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DESCRIPTION OF BUSINESS" sheetId="6" r:id="rId6"/>
    <s:sheet name="2. SUMMARY OF SIGNIFICANT ACCOU" sheetId="7" r:id="rId7"/>
    <s:sheet name="3. GOING CONCERN" sheetId="8" r:id="rId8"/>
    <s:sheet name="4. ACQUISITIONS &amp; GOODWILL" sheetId="9" r:id="rId9"/>
    <s:sheet name="5. CONVERTIBLE NOTES PAYABLE" sheetId="10" r:id="rId10"/>
    <s:sheet name="6. NOTES PAYABLE" sheetId="11" r:id="rId11"/>
    <s:sheet name="7. CAPITAL STOCK TRANSACTIONS" sheetId="12" r:id="rId12"/>
    <s:sheet name="8. DISCONTINUED OPERATION" sheetId="13" r:id="rId13"/>
    <s:sheet name="9. RELATED PARTY TRANSACTIONS" sheetId="14" r:id="rId14"/>
    <s:sheet name="10. LITIGATION" sheetId="15" r:id="rId15"/>
    <s:sheet name="2. SUMMARY OF SIGNIFICANT ACC16" sheetId="16" r:id="rId16"/>
    <s:sheet name="4. ACQUISITION &amp; GOODWILL (Tabl" sheetId="17" r:id="rId17"/>
    <s:sheet name="7. CAPITAL STOCK TRANSACTIONS (" sheetId="18" r:id="rId18"/>
    <s:sheet name="8. DISCONTINUED OPERATION (Tabl" sheetId="19" r:id="rId19"/>
    <s:sheet name="9. RELATED PARTY TRANSACTIONS (" sheetId="20" r:id="rId20"/>
    <s:sheet name="1. DESCRIPTION OF BUSINESS (Det" sheetId="21" r:id="rId21"/>
    <s:sheet name="2. SUMMARY OF SIGNIFICANT ACC22" sheetId="22" r:id="rId22"/>
    <s:sheet name="3. GOING CONCERN (Details Narra" sheetId="23" r:id="rId23"/>
    <s:sheet name="4. ACQUISITIONS &amp; GOODWILL (Det" sheetId="24" r:id="rId24"/>
    <s:sheet name="4. ACQUISITIONS &amp; GOODWILL (D25" sheetId="25" r:id="rId25"/>
    <s:sheet name="5. CONVERTIBLE NOTES PAYABLE (D" sheetId="26" r:id="rId26"/>
    <s:sheet name="6. NOTES PAYABLE (Detail Narrat" sheetId="27" r:id="rId27"/>
    <s:sheet name="7. CAPITAL STOCK TRANSACTIONS28" sheetId="28" r:id="rId28"/>
    <s:sheet name="7. CAPITAL STOCK TRANSACTIONS29" sheetId="29" r:id="rId29"/>
    <s:sheet name="7. CAPITAL STOCK TRANSACTIONS30" sheetId="30" r:id="rId30"/>
    <s:sheet name="8. DISCONTINUED OPERATION (Deta" sheetId="31" r:id="rId31"/>
    <s:sheet name="8. DISCONTINUED OPERATION (De32" sheetId="32" r:id="rId32"/>
    <s:sheet name="9. RELATED PARTY TRANSACTIONS33" sheetId="33" r:id="rId33"/>
    <s:sheet name="9. RELATED PARTY TRANSACTIONS34" sheetId="34" r:id="rId34"/>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5</t>
  </si>
  <si>
    <t>Aug. 14, 2015</t>
  </si>
  <si>
    <t>Document And Entity Information</t>
  </si>
  <si>
    <t>Entity Registrant Name</t>
  </si>
  <si>
    <t>PREMIER HOLD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Accounts Receivable</t>
  </si>
  <si>
    <t>Prepaid expenses</t>
  </si>
  <si>
    <t>Total Current Assets</t>
  </si>
  <si>
    <t>Other Assets</t>
  </si>
  <si>
    <t>Notes receivable</t>
  </si>
  <si>
    <t>Equipment, net</t>
  </si>
  <si>
    <t>Goodwill</t>
  </si>
  <si>
    <t>Assets of discontinued operations</t>
  </si>
  <si>
    <t>Total Assets</t>
  </si>
  <si>
    <t>Current Liabilities:</t>
  </si>
  <si>
    <t>Accounts payable and accrued liabilities</t>
  </si>
  <si>
    <t>Related party payable</t>
  </si>
  <si>
    <t>Convertible note, net</t>
  </si>
  <si>
    <t>Contingent liability - LP&amp;L acquisition</t>
  </si>
  <si>
    <t>Notes payable</t>
  </si>
  <si>
    <t>Current liabilities of discontinued operations</t>
  </si>
  <si>
    <t>Total Liabilities</t>
  </si>
  <si>
    <t>Commitments and Contingencies</t>
  </si>
  <si>
    <t>Lawsuit liability</t>
  </si>
  <si>
    <t>Stockholders' Equity:</t>
  </si>
  <si>
    <t>Preferred Stock, 50,000,000 shares authorized, par value $.0001, 200,000, and null shares issued or outstanding</t>
  </si>
  <si>
    <t>Common Stock, 450,000,000 shares authorized, par value $.0001, 189,218,861 and 181,567,085 shares issued and outstanding, respectively</t>
  </si>
  <si>
    <t>Common stock to be issued</t>
  </si>
  <si>
    <t>Stock subscription Payable</t>
  </si>
  <si>
    <t>Treasury stock</t>
  </si>
  <si>
    <t>Additional paid in capital</t>
  </si>
  <si>
    <t>Accumulated deficit</t>
  </si>
  <si>
    <t>Total Premier Holding Corporation stockholders' equity</t>
  </si>
  <si>
    <t>Non-controlling interest</t>
  </si>
  <si>
    <t>Total Stockholders' Equity</t>
  </si>
  <si>
    <t>Total Liabilities and Stockholders' Equity</t>
  </si>
  <si>
    <t>Consolidated Balance Sheets (Parenthetical) - $ / shares</t>
  </si>
  <si>
    <t>Preferred stock, par value</t>
  </si>
  <si>
    <t>$ .0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3 Months Ended</t>
  </si>
  <si>
    <t>Jun. 30, 2014</t>
  </si>
  <si>
    <t>Revenue</t>
  </si>
  <si>
    <t>TPC commission revenue</t>
  </si>
  <si>
    <t>Product revenue</t>
  </si>
  <si>
    <t>Total Revenue</t>
  </si>
  <si>
    <t>Cost of Sales</t>
  </si>
  <si>
    <t>Gross Profit</t>
  </si>
  <si>
    <t>Operating expenses:</t>
  </si>
  <si>
    <t>Selling, general and administrative</t>
  </si>
  <si>
    <t>Total operating expenses</t>
  </si>
  <si>
    <t>Loss from operations</t>
  </si>
  <si>
    <t>Other income (expenses):</t>
  </si>
  <si>
    <t>Interest expense</t>
  </si>
  <si>
    <t>Loss on settlement of lawsuit</t>
  </si>
  <si>
    <t>Total non-operating expenses</t>
  </si>
  <si>
    <t>Loss from operations before income taxes, non-controlling interest, and discontinued operations</t>
  </si>
  <si>
    <t>Income taxes</t>
  </si>
  <si>
    <t>Loss before non-controlling interest and discontinued operations</t>
  </si>
  <si>
    <t>Discontinued Operations:</t>
  </si>
  <si>
    <t>Loss from discontinued operations</t>
  </si>
  <si>
    <t>Gain on disposal of Lexington</t>
  </si>
  <si>
    <t>Income from discontinued operations</t>
  </si>
  <si>
    <t>Net income (loss)</t>
  </si>
  <si>
    <t>Net income attributable to non-controlling interest</t>
  </si>
  <si>
    <t>Net income (loss) attributable to Premier Holding Corporation</t>
  </si>
  <si>
    <t>Loss attributable to continuing operation</t>
  </si>
  <si>
    <t>Net income (loss) per common share - basic and diluted</t>
  </si>
  <si>
    <t>$ (.01)</t>
  </si>
  <si>
    <t>Net loss from discontinued operations</t>
  </si>
  <si>
    <t>Net income (Loss) per common share from discontinued operations - basic and diluted</t>
  </si>
  <si>
    <t>Weighted average common shares - basic and diluted</t>
  </si>
  <si>
    <t>Consolidated Statements of Cash Flows - USD ($)</t>
  </si>
  <si>
    <t>Operating Activities:</t>
  </si>
  <si>
    <t>Adjustments to reconcile net loss to cash used in operations:</t>
  </si>
  <si>
    <t>Share based payments issued for services</t>
  </si>
  <si>
    <t>Cancellation of stock issuance for services</t>
  </si>
  <si>
    <t>Warrant and option issued for service</t>
  </si>
  <si>
    <t>Amortization and depreciation expense</t>
  </si>
  <si>
    <t>Extinguishment of debt</t>
  </si>
  <si>
    <t>Change in operating assets and liabilities:</t>
  </si>
  <si>
    <t>Accounts receivable</t>
  </si>
  <si>
    <t>Net cash provided by discontinued operations</t>
  </si>
  <si>
    <t>Net cash used in operating activities</t>
  </si>
  <si>
    <t>Investing activities:</t>
  </si>
  <si>
    <t>Purchase of Equipment</t>
  </si>
  <si>
    <t>Net cash used in investing activities</t>
  </si>
  <si>
    <t>Financing activities:</t>
  </si>
  <si>
    <t>Advance from related party payable</t>
  </si>
  <si>
    <t>Proceeds for notes payable</t>
  </si>
  <si>
    <t>Proceeds from issuance of preferred stock</t>
  </si>
  <si>
    <t>Proceeds from common stock payable</t>
  </si>
  <si>
    <t>Proceeds from issuance of common stock</t>
  </si>
  <si>
    <t>Proceeds from convertible notes payable</t>
  </si>
  <si>
    <t>Net cash provided by financing activities</t>
  </si>
  <si>
    <t>Net increase (decrease) in cash</t>
  </si>
  <si>
    <t>Cash at beginning of period</t>
  </si>
  <si>
    <t>Cash at end of period</t>
  </si>
  <si>
    <t>1. DESCRIPTION OF BUSINESS</t>
  </si>
  <si>
    <t>Organization, Consolidation and Presentation of Financial Statements [Abstract]</t>
  </si>
  <si>
    <t>DESCRIPTION OF BUSINESS</t>
  </si>
  <si>
    <t>Premier Holding
Corporation (Premier) is in the business of establishing energy services companies. Premier was organized under
the laws of the State of Nevada on October 18, 1971 under the name of Mr. Nevada, Inc. On November 13, 2008, Premier filed a Certificate
of Amendment to Articles of Incorporation with the State of Nevada Secretary of State to change its name from OVM International
Holding Corporation to Premier Holding Corporation. These businesses, which were started during 2012, are primarily focused on
providing small and large-scale commercial companies with energy solutions to reduce the costs of utilities through consultations
as well as product sales and to complete those installations. Additionally providing deregulated power to residential customers
in selected states. Premier is organized with a holding company structure such that Premier provides financial and management
expertise, which includes access to capital, financing, legal, insurance, mergers, acquisitions, joint ventures and management
strategies. Premiers
wholly owned subsidiary Energy Efficiency Experts (E3) is a U.S. energy service company offering energy efficiency
products and services to commercial middle market companies, Fortune 500 brands, developers and management companies of large
scale residential developments as well as the general public so long as the product and the solutions fit the market segment.
E3s business is focused as an integrator of clean technology solutions in the U.S., with strategic expansion plans in Latin
America, Asia and Europe. E3s core business expects to deliver green solutions, branded specifically as E3, which include
best-of-class alternative energy technology portfolio, and energy reduction technologies in smart lighting controls, LED lighting,
energy and power control management systems, and other clean technologies specific to its market. On February
28, 2013, Premier acquired an 80% interest in The Power Company USA, LLC (TPC) for 30,000,000 shares of Premiers
common stock valued at $4,500,000. TPC is a deregulated power broker which was originally formed as an Illinois limited liability
company on November 29, 2010. TPC brokers power to both residential and commercial users in 12 states that allow the distribution
of deregulated power. Lexington
Power &amp; Light, LLC (LP&amp;L or the Company) was incorporated under the laws of the State of New
York on July 8, 2010 as a Limited Liability Company. LP&amp;L markets and sells electricity and natural gas to both commercial
and residential customers located primarily in five boroughs of New York City and on Long Island. The Company purchases electricity
and natural gas on a wholesale basis pursuant to a combined supply and credit facility agreement. On October
22, 2014, Premier entered a Membership Purchase Agreement (Agreement) to acquire 85% of the membership interests
of Lexington Power &amp; Light, LLC (LP&amp;L) from its owners. Under the Agreement, Premier will acquire 85% of
LP&amp;L on the Closing Date for 7,500,000 shares of common stock and $500,000 in Promissory Notes, plus earn out payments based
upon EBITDA milestones during the 12 months following the Closing Date. As of June 30, 2015, this note is in default. Under the
Agreement, Premier has a contingent funding obligation of $1,000,000 of which $500,000 will be used as working capital for LP&amp;L.
Under the Agreement, Premier has the option to acquire the remaining 15% of LP&amp;L until December 31, 2018 for $20,000,000 payable
1/2 in cash and 1/2 in common stock. Under the Agreement, Premier will limit its board of directors to five persons, with the
members of LP&amp;L having the right to appoint one board member. The Membership
Purchase agreement was terminated on April 7, 2015 due to Premier Holding Corps default on its purchase obligations for
the LP&amp;L.</t>
  </si>
  <si>
    <t>2. SUMMARY OF SIGNIFICANT ACCOUNTING POLICIES</t>
  </si>
  <si>
    <t>Accounting Policies [Abstract]</t>
  </si>
  <si>
    <t>SUMMARY OF SIGNIFICANT ACCOUNTING POLICIES</t>
  </si>
  <si>
    <t xml:space="preserve">Basis
of Presentation The accompanying
unaudited consolidated financial statements have been prepared in accordance with United States generally accepted accounting
principles (U.S. GAAP).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4.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unaduited
condensed consolidated financial statements include the accounts of Premier Holding Corporation, E3 and TPC as of and for six
months ended June 30, 2015. All significant intercompany transactions have been eliminated in consolidation. Use
of Estimates The preparation
of the unaudited condensed consolidated financial statements in conformity with U. 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densed consolidated financial statements include the estimate of doubtful
accounts receivable, valuation in stock-based compensation, fair values in connection with the analysis of goodwill and long-lived
assets for impairment, valuation allowances against net deferred tax assets and estimated useful lives for intangible assets and
property and equipment. Cash
and Cash Equivalents Cash and
cash equivalents include short-term cash investments that have an initial maturity of 90 days or less. The Company had no cash
equivalents as of and June 30, 2015 and December 31, 2014. Revenue
Recognition and Cost of Sales The Company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collectability is reasonably assured (based upon its credit policy). When consultations
are provided to customers, the revenue is recognized at the completion of the service when collectability is reasonably assured. Energy Efficiency
Experts, Inc., offers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For sales related to Southern California Edison rebate program, the company is authorized
and pre-approved to submit rebates on behalf of its clients. Upon product delivery, only sales tax is collected from customer
directly, and the total amount of the revenue becomes collectable through submission of rebate application to Southern California
Edison and rebate is assigned and delivered directly to the Company, therefore revenue is recognized when the product is delivered
and rebate application is submitted to Southern California Edison. The Power
Company USA, LLC.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the sellers price is fixed or
determinable (per the customers contract); and/or (4)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For residential contracts provide services, the commission revenue
is recognized when the contract is signed, payment is received. For commercial contracts provide services, the commission revenue
is recognized when the contract is signed, and the performance is completed, with an appropriate allowance for estimated cancellation. Accounts
Receivable All accounts
receivable are due thirty (30) days from the date billed. If the funds are not received within thirty (30) days the customer
is contacted to arrange payment. The Company uses the allowance method to account for uncollectable accounts receivable. As of
June 30, 2015 and December 31, 2014, the balance of allowance for bad debts were $27,136 and $0, respectively. 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he Power Company USA, LLC. and the remaining 20% non-controlling interest is
held by The Power Company USA, LLC. Due to the termination of LP&amp;L membership purchase agreement, Premier disposed 15% original
Non-controlling Interest from Lexington in amount of $215,861 included in income on disposal of Lexington. Earnings/Los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 Company excludes equity instruments from the calculation of diluted earnings per share if the effect
of including such instruments is anti-dilutive. As of June 30, 2015, the Company has 3,650,000 stock options outstanding and 8,836,361
warrants outstanding. As of December 31, 2014, the Company has 4,000,000 stock options outstanding and 2,793,694 warrants outstanding.
Convertible debt as of June 30, 2015 for $2,348,750, these convertible debt can be converted between three months to one year
from the original loan agreement date. Income
Tax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FASB ASC Topic 740-10-30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740-10-30 concerning Income Taxes to allow recognition of such an asset. 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Fair
Value Measurements On January 1,
2011, Premier adopted guidance which defines fair value, establishes a framework for using fair value to measure financial assets
and liabilities on a recurring basis, and expands disclosures about fair value measurements. Beginning on January 1, 2011, Premier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Premier.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tive markets that Premier has
the ability to acces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Premier's own assumptions
about the inputs that market participants would use. Premiers
financial instruments consist of cash, accounts receivable, note receivable, accounts payable, note payable and accrued liabilities.
The estimated fair value of cash, accounts receivable, note receivable, accounts payable, note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Concentration
of Credit Risk The Company
maintains its cash in multiple financial institution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 Reclassifications Certain prior year amounts have
been reclassified to conform to the current year presentation. Such reclassifications had no impact on previously reported net
loss. RECENTLY
ISSUED AND ADOPT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The Company is evaluating
the effect, if any, the adoption of ASU 2013-02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 </t>
  </si>
  <si>
    <t>3. GOING CONCERN</t>
  </si>
  <si>
    <t>Going Concern</t>
  </si>
  <si>
    <t>GOING CONCERN</t>
  </si>
  <si>
    <t>The Company
has sustained operating losses of $21,127,570. The Companys continuation as a going concern is dependent on managements
ability to develop profitable operations, and / or obtain additional financing from its stockholders and / or other third parties. 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f management
projections are not met, the Company may have to reduce its operating expenses and to seek additional funding through debt and/or
equity offerings.</t>
  </si>
  <si>
    <t>4. ACQUISITIONS &amp; GOODWILL</t>
  </si>
  <si>
    <t>Business Combinations [Abstract]</t>
  </si>
  <si>
    <t>ACQUISITIONS &amp; GOODWILL</t>
  </si>
  <si>
    <t xml:space="preserve">The following
table presents details of the Companys Goodwill as of June 30, 2015 and December 31, 2014:
Active ES The Power Lexington Total
Balances as of January 1, 2014: $ 55,750 $ 4,500,000 $  $ 4,555,750
Aggregate goodwill acquired   2,859,151 2,859,151
Impairment losses (55,750 ) (500,000 ) (2,859,151 ) (3,414,901 )
Balance as of December 31, 2014: $  $ 4,000,000 $  $ 4,000,000
Aggregate goodwill acquired    
Impairment losses    
Balance as of June 30, 2015: $  $ 4,000,000 $  $ 4,000,000 Active
ES Lighting Controls, Inc. Acquisition On
July 25, 2012, Premier acquired the assets of the Active ES Lighting Controls, Inc. (AES) business by completing
the transactions contemplated under an asset purchase agreement dated July 25, 2012 (the Agreement) with AES. In
accordance with the terms of the Agreement, the purchase price for the acquisition consisted of the following components: (i)
750,000 shares of Premiers common stock issued at closing; (ii) $30,000 in cash paid at closing; (iii) a payable, due December
31, 2012, of Premier in the principal amount of $15,000; (v) contingent shares payable (payable 12 months after closing of the
transaction) of a number of shares of common stock of Premier, which resulted in the issuance of 875,000 shares on September 12,
2013. The
Power Company USA, LLC Share Exchange On February
28, 2013 Premier acquired 80% of the outstanding membership units of The Power Company USA, LLC, an Illinois limited liability
company (TPC or The Power Company), a deregulated power broker in Illinois for thirty million 30,000,000
shares of Premiers common stock valued at $4,500,000. The total purchase price for The
Power Company USA, LLC acquisition was allocated as follows:
Goodwill $ 4,500,000
Total assets acquired $ 4,500,000
The purchase price consists of the following:
Common Stock $ 4,500,000
Total purchase price $ 4,500,000 The total
amount of goodwill that is expected to be deductible for tax purposes is $4,500,000 amortized over 15 years. The total amortization
expense for six month ended June 30, 2015 is $133,333. Lexington
Power &amp; Light, LLC On October
22, 2014, Premier entered a Membership Purchase Agreement (Agreement) to acquire 85% of the membership interests
of Lexington Power &amp; Light, LLC (LP&amp;L) from its owners. Under the Agreement, Premier acquired 85% of LP&amp;L
on the Closing Date for 7,500,000 shares of common stock and $500,000 in Promissory Notes, plus earn out payments based upon EBITDA
milestones during the 12 months following the Closing Date. Under the Agreement, Premier has a contingent funding obligation of
$1,000,000 of which $500,000 will be used as working capital for LP&amp;L. Under the Agreement, Premier has the option to acquire
the remaining 15% of LP&amp;L until December 31, 2018 for $20,000,000 payable 1/2 in cash and 1/2 in common stock. Under the Agreement,
Premier will limit its board of directors to five persons, with the members of LP&amp;L having the right to appoint one board
member. The fair value of non-controlling interest as of acquisition date is $(151,616). Also, there is earn out payments to the
members of Lexington that the Company achieving an EBITDA of at least $2,500,000 for the most recent completed 12 fiscal months
from the preceding year, the Company shall be entitled $500,000 cash and 2,500,000 shares of restricted common stock. In addition,
in the event the purchaser or any subsidiary thereof does not direct customer referral resulting in gross revenues for the Company
of at least $50,000,000 on an annual basis during the earn out period, the members shall be entitled to $500,000 and 2,500,000
shares of restricted common stock. The total
purchase price for the Lexington Power &amp; Light, LLC acquisition was allocated as follows:
Cash $ 985,798
Accounts receivable 383,819
Inventory 55,020
Accrued revenue 337,522
Equipment 35,342
Goodwill 2,859,151
Other assets 527,176
Total assets acquired 5,183,828
Accounts payable and accrued liabilities (1,960,176 )
Note payable (1,175,268 )
Long term note payable (200,000 )
Total liabilities assumed (3,335,444 )
Non-Controlling interest 151,616
Net assets acquired $ 2,000,000
The purchase price consists of the following:
Note payable $ 500,000
Earn out payment 750,000
Common stock 750,000
Total purchase price $ 2,000,000 </t>
  </si>
  <si>
    <t>5. CONVERTIBLE NOTES PAYABLE</t>
  </si>
  <si>
    <t>Convertible Notes Payable [Abstract]</t>
  </si>
  <si>
    <t>CONVERTIBLE NOTES PAYABLE</t>
  </si>
  <si>
    <t>Between July
15, 2014 and June 30, 2015, the Company entered into convertible notes with external parties for use as operating capital for
a total of $1,329,500. The convertible notes payable agreements require the Company to repay the principal, together with 10-18%
annual interest by the agreements expiration dates ranging between July 15, 2019 and June 22, 2020. The notes are secured
and mature five years from the issuance date. One year from the contract date, the holders may elect to convert the note in whole
or in part into shares of common stock at a conversion price of 80% of closing market price on the last day of the month upon
which the maturity date falls. Between March
9 and June 30, 2015, the Company entered into convertible notes with external parties for use as operating capital for a total
of $1,019,250. The convertible notes payable agreements require the Company to repay the principal, together with 12% annual interest
by the agreements expiration dates ranging between March 9, 2017 and June 29, 2018. The notes are secured and mature three
years from the issuance date. Six months from the contract date, the holders may elect to convert the note in whole or in part
into shares of common stock at $0.15. Two warrants were issued along with each note, (1) a warrant to purchase an amount of equal
to 50% of face value of the note at an exercise price $0.15 for a period of three years following the note issuance date. (2)
a warrant to purchase an amount of equal to 50% of face value of the note at an exercise price $0.25 for a period of three years
following the note issuance date. During six
months ended June 30, 2015, the Company recorded an interest expense of $98,135. The Company
analyzed the conversion option of the notes for derivative accounting consideration under ASC 815-15 Derivatives and Hedging
and determined that the instrument should be classified as liabilities once the conversion option becomes effective after one
year due to there being no explicit limit to the number of shares to be delivered upon settlement of the above conversion options
for the notes issued.</t>
  </si>
  <si>
    <t>6. NOTES PAYABLE</t>
  </si>
  <si>
    <t>Notes Payable [Abstract]</t>
  </si>
  <si>
    <t>NOTES PAYABLE</t>
  </si>
  <si>
    <t xml:space="preserve"> On
October 22, 2014, the Company entered into a note for acquisition of 85% of Lexington in amount of $325,000. The notes payable
agreements require the Company to repay the principal, together with imputed federal rate for term of the note. This Promissory
Note (this Note) shall be payable as follows: (i) an initial payment of $40,625 payable within forty-five (45) days
following the date hereof (the Initial Payment Date); and (ii) seven (7) equal monthly installments of $40,62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Due to the default of this note, acquisition
related to this note payable is terminated on April 7, 2015, therefore, the Company is released for further payment because of
the reversal of ownership interest in Lexington. On October
22, 2014, the Company entered into a note for acquisition of 85% of Lexington in amount of $175,000. The notes payable agreements
require the Company to repay the principal, together with imputed federal rate for term of the note. This Promissory Note (this
Note) shall be payable as follows: (i) an initial payment of $21,875 payable within forty-five (45) days following
the date hereof (the Initial Payment Date); and (ii) seven (7) equal monthly installments of $21,87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Due to the default of this note, acquisition
related to this note payable is terminated on April 7, 2015, therefore, the Company is released for further payment because of
the reversal of ownership interest in Lexington. During 2013,
The Power Company USA, LLC Share Exchange entered into a line of credit with Energy Me in amount of $50,000. This loan bears no
interest, and shall be repaid $2,000 per month. As of June 30, 2015, this loan is fully repaid.</t>
  </si>
  <si>
    <t>7. CAPITAL STOCK TRANSACTIONS</t>
  </si>
  <si>
    <t>Equity [Abstract]</t>
  </si>
  <si>
    <t>CAPITAL STOCK TRANSACTIONS</t>
  </si>
  <si>
    <t xml:space="preserve">Preferred
Stock On June 3,
2013, the Company filed a Certificate of Amendment of Articles of Incorporation with the State of Nevada Secretary of State giving
it the authority to issue 50,000,000 shares of preferred stock with a par value of $0.0001 per share. As of June 30, 2015 there
were 200,000 preferred shares issued and outstanding. On June 30,
2014, the Board of Directors of the Company approved the creation of a Series A Non-Voting Convertible Preferred Stock (the Series
A). As of June 30, 2015, the Company filed a Certificate of Designation for the Companys Series A in Nevada. No
shares of Series A have been issued, but the Company is authorized to issue up to 7,000,000 shares. In general, each share of
Series A Non-Voting Convertible Preferred Stock has no voting or dividend rights, a Stated Value of $1.00 per share, and is convertible
nine months after issuance into common stock at the conversion price equal to one-tenth (1/10) of the Stated Value. On April
8, 2014, the Company entered into preferred stock purchase agreements with an investor for the sale of 200,000 shares of its preferred
stock at $1 per share in total of $200,000. Common
Stock During six
months ended June 30, 2015, the Company entered into a series of stock purchase agreements with accredited investors for the sale
of 6,501,776 shares of its common stock in amount of $110,566. Additionally, 1,150,000 shares of common stock were issued for
certain consulting services provided in 2015, based upon the fair value of the common stock on the measurement date in total of
$77,500 which was recognized as reduction of debt.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 Common Stock Options A summary
of option activity as of June 30, 2015 and changes during six months ended is presented below:
Number Weighted-Average Weighted-Average Aggregate
Outstanding at January 1, 2015 4,000,000 $ 0.02 4.17 
Granted    
Exercised    
Canceled/forfeited/expired (350,000 ) 0.06  
Outstanding at June 30, 2015 3,650,000 $ 0.02 4.06 
Options vested and exercisable at June 30,
2015 3,650,000 $ 0.02 4.06  On June 30,
2014, the Board of Directors of the Company approved a new Employment Agreement with the Companys Chief Executive Officer,
Randy Letcavage. The Employment Agreement has an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on 5,000,000 shares vesting over 2 years at an
initial exercise price per share equal to $.0025 per share. Stock options are vesting at the following rate:
· 1,000,000 (one million) Shares of Common Stock on the Commencement Date;
· 1,000,000 (one million) Shares of Common Stock on the sixth (6th) month anniversary
of the Commencement Date;
· 1,000,000 (one million) Shares of Common Stock on the first anniversary of the Commencement
Date;
· 1,000,000 (one million) Shares of Common Stock on the 18th month anniversary of the Commencement
Date; and
· 1,000,000 (one million) Shares of Common Stock on the second anniversary of the Commencement
Date. In addition
the Corporation agreed to indemnify Mr. Letcavage to the fullest extent permitted by law for claims related to Mr. Letcavages
role as an officer and director of the Company, or its subsidiaries. As of June 30, 2015, $545,197 has been recorded as his stock
based compensation. As of June 30, 2015, there was $178,127 unrecognized cost related to the stock options, which will be recognized
in 2015. On December
31, 2014, the Board of Directors of the Company granted all three board member each 150,000 shares of stock options vesting immediately
at an initial exercise price per share equal to $.15 per share. The Company
valued the options using the following assumptions: dividend yield of zero, years to maturity of between 0.5 and 5 years, risk
free rates of between 1.65 and 1.73 percent, and annualized volatility of between 108% and 217%. Common Stock Warrants A summary
of non-employee warrant activity during six months ended as of June 30, 2015 is presented below:
Number Weighted-Average Weighted-Average
Outstanding at January 1, 2015 2,793,694 $ 0.157 1.10
Granted 6,042,667 0.180 3.03
Exercised   
Canceled/forfeited/expired   
Outstanding at June 30, 2015 8,836,361 $ 0.120 2.23
Warrants vested and exercisable at June 30,
2015 8,836,361 $ 0.120 2.23 </t>
  </si>
  <si>
    <t>8. DISCONTINUED OPERATION</t>
  </si>
  <si>
    <t>Discontinued Operations and Disposal Groups [Abstract]</t>
  </si>
  <si>
    <t>DISCONTINUED OPERATION</t>
  </si>
  <si>
    <t>Premier Holding
Corp (Premier) acquired assets from Lexington Power and Light (Lexington) on October 22, 2014. Due
to the default of the purchase agreement between Premier and Lexington and Light in April 7, 2015, Premier lost control as defined
in the ASC noted below, over Lexington. Based on the requirements of ASC 810-10-55-4A, such that Premier will no longer present
assets and liabilities retained as of the date of deconsolidation. To accomplish this, the result of its operations are reported
in Discontinued Operations in accordance with ASC 205-20-45-3. Summarized
operating results for the discontinuation of operations is as follows:
Fair value of consideration $ 629,668
Fair value of retained non-controlling investment 
Carrying value of NCI (215,861 )
413,807
Less: carrying value of former subsidiary's net
assets (1,439,077 )
Gain on disposal of LP&amp;L's interest and retained
non-controlling investment $ 1,852,884
Loss from discontinued operation from January
1, 2015 to April 7, 2015 $ (278,463 ) As of the date of deconsolidation: a. In accordance with ASC
810-10-40-5 we have recognized a gain of $1,852,884 related to this event; b. Confirm that we have no
carried value of assets related to our retained investment in LP&amp;L, but retain a non-controlling equity interest, which is
1.56% of LP&amp;L interest with fair value amount of $0; c. We are presenting the
gain on our income statement under the heading Income from disposal of Lexington. d. Premier analyzed the
carrying value of LP&amp;Ls net assets on the deconsolidation date, determined amount is $1,439,077 including the following,
Cash $ 37,294
Accounts receivable 804,137
Inventory 14,802
Collateral Postings 136,997
Accrued Revenue 414,683
Fixed assets 29,475
Collateral Deposit 200,000
Accounts payable and accrued liabilities (1,658,957 )
Note Payable-related party (117,124 )
Note payable (837,040 )
Due to Premier (463,344 )
Carrying value of former
subsidiary's net assets $ (1,439,077 ) e. Management of Premier
anticipates that it will have no involvement with the management of LP&amp;L after the date of deconsolidation; f. We confirm that this transaction
was not with a related party; and g. LP&amp;L will not be a
related party going forward after the deconsolidation.</t>
  </si>
  <si>
    <t>9. RELATED PARTY TRANSACTIONS</t>
  </si>
  <si>
    <t>Related Party Transactions [Abstract]</t>
  </si>
  <si>
    <t>RELATED PARTY TRANSACTIONS</t>
  </si>
  <si>
    <t>During six
months ended June 30, 2015 and June 30, 2014, Mr. Letcavage (directly or through related entities) recorded $90,000 and $90,000
respectively as compensation for his role as our CEO.
Name
of related parties Relationship
with the Company
iCapital
Advisory Consultant company
owned by the CEO of Premier Holding Corporation
Jamp
Promotion Company owned by
Patrick Farah, the managing director of The Power Company
Sebo
Service Company owned by
Shadie Kalkas, the managing director of The Power Company
December
31, 2014 June
30, 2015
iCapital Advisory-Consulting services $ 80,750 $ 94,250
Commission to Jamp Promotion 85,462 24,567
Commission to Sebo Service 36,021 46,021
202,233 164,838 Additionally,
we have also reviewed the facts and circumstance of our relationship with Nexalin Technology and iCapital Advisory and have assessed
whether these two companies are variable interest entities (VIE). Based on the guidance provided in ASC 810, these two companies
are not considered VIEs. The Company is not the primary beneficiary of Nexalin Technology and iCapital Advisory, whether those
two companies have any income (losses) as of June 30, 2015, it would not be absorbed by Premier Holding Corporation.</t>
  </si>
  <si>
    <t>10. LITIGATION</t>
  </si>
  <si>
    <t>Commitments and Contingencies Disclosure [Abstract]</t>
  </si>
  <si>
    <t>Whitaker Energy, LLC In 2013,
Whitaker Energy, LLC (WE) filed a civil action the Superior Court of Dekalb County, State of Georgia, Case No. 13-CV8610-6,
against The Power Company, USA, LLC and Premier Holding Company alleging that TPC is in default under its obligations to WE under
a promissory note pursuant to which WE loaned TPC $150,000 in 2012 concurrent with WEs purchase of a membership interest
in TPC. Under the terms of the loan between TPC and WE, TPC owes a monthly payment to WE, the amount of which varies each month
and is based on the number of contracts TPC enters into from door-to-door sales and call centers. TPC and WE dispute the number
of contracts entered into by TPC after certain adjustments and charge-backs from cancellation of contracts by consumers. Under
the complaint, WE seeks to recover $93,080 of principal under the loan, plus prejudgment interest in the amount of $9,184 and
reasonable attorneys fees and expenses of the litigation. Also, WE seeks an order from the court for access to TPCs
books and records. TPC and Premier Holding Corporation dispute the claim by WE that TPC is in default under the loan between TPE
and WE. As of April 23, 2014 the parties to the litigation have negotiated a settlement of the litigation which would include
a monthly payment by TPC to WE of $4,000 in payment of the principal due and interest incurred by WE. Under the terms of the settlement,
WE will recover a total of $110,000 plus interest on unpaid amounts. As of June 30, 2015, the Company has paid six payments total
of $60,000, which $50,000 remaining balance reflected on the balance sheet at June 30, 2015. Hi-Tech Specialists, Inc. Prior to
its acquisition by The Power Company, Hi-Tech Specialists, Inc. filed suit against U.S.E.C. LLC d/b/a/ US Energy Consultants and
Michail Skachko concerning the parties agreement seeking damages in an amount in excess of $789,077. The nature of the
litigation relates to a contract between the parties wherein Hi-Tech Specialists was to solicit service agreements on behalf of
U.S.E.C. The suit is ongoing and The Power Company is aggressively pursuing its claim against the parties named. LP&amp;L
rents office space under several non-cancelable operating lease agreements in the same commercial building that commenced beginning
in March 2014, all of which expire February 28, 2016. The future annual rental payments required under these operating lease agreements
for 2015 and 2016 are $46,867 and $7,849, respectively. Due to the default of the acquisition note payable, acquisition of LP&amp;L
is terminated on April 7, 2015, therefore, the Company is not obligated to this operating lease since April 7, 2015. As of December
31, 2013, LP&amp;L had a contingent liability related to a complaint filed by a single commercial customer with the New York Public
Service Commission seeking a reimbursement of $40,000. The Company has determined it appropriate under the circumstances to recognize
and record this loss contingency, which has been included in Accounts Payable and Accrued Expenses at June 30, 2015. Due to the
default of the acquisition note payable, acquisition of LP&amp;L is terminated on April 7, 2015, therefore, the Company is not
obligated to this loss contingency since April 7, 2015.</t>
  </si>
  <si>
    <t>2. SUMMARY OF SIGNIFICANT ACCOUNTING POLICIES (Policies)</t>
  </si>
  <si>
    <t>Basis of Presentation</t>
  </si>
  <si>
    <t>Basis
of Presentation The accompanying
unaudited consolidated financial statements have been prepared in accordance with United States generally accepted accounting
principles ("U.S. GAAP").</t>
  </si>
  <si>
    <t>Principles of Consolidation</t>
  </si>
  <si>
    <t xml:space="preserve">Principles
of Consolidation The
unaudited condensed consolidated financial statements include the accounts of Premier Holding Corporation, E3 and TPC as of
and for six months ended June 30, 2015. All significant intercompany transactions have been eliminated in consolidation. </t>
  </si>
  <si>
    <t>Use of Estimates</t>
  </si>
  <si>
    <t>Use
of Estimates The
preparation of the unaudited condensed consolidated financial statements in conformity with U. 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densed consolidated financial statements include the estimate of doubtful
accounts receivable, valuation in stock-based compensation, fair values in connection with the analysis of goodwill and long-lived
assets for impairment, valuation allowances against net deferred tax assets and estimated useful lives for intangible assets and
property and equipment.</t>
  </si>
  <si>
    <t>Cash and Cash Equivalents</t>
  </si>
  <si>
    <t>Cash
and Cash Equivalents Cash and
cash equivalents include short-term cash investments that have an initial maturity of 90 days or less. The Company had no cash
equivalents as of and June 30, 2015 and December 31, 2014.</t>
  </si>
  <si>
    <t>Revenue Recognition and Cost of Sales</t>
  </si>
  <si>
    <t>Revenue
Recognition and Cost of Sales The Company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collectability is reasonably assured (based upon its credit policy). When consultations
are provided to customers, the revenue is recognized at the completion of the service when collectability is reasonably assured. Energy Efficiency
Experts, Inc., offers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For sales related to Southern California Edison rebate program, the company is authorized
and pre-approved to submit rebates on behalf of its clients. Upon product delivery, only sales tax is collected from customer
directly, and the total amount of the revenue becomes collectable through submission of rebate application to Southern California
Edison and rebate is assigned and delivered directly to the Company, therefore revenue is recognized when the product is delivered
and rebate application is submitted to Southern California Edison. The Power
Company USA, LLC.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the sellers price is fixed or
determinable (per the customers contract); and/or (4)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For residential contracts provide services, the commission revenue
is recognized when the contract is signed, payment is received. For commercial contracts provide services, the commission revenue
is recognized when the contract is signed, and the performance is completed, with an appropriate allowance for estimated cancellation.</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As of June 30, 2015 and December 31, 2014, the balance of allowance for bad debts were $27,136 and $0, respectively.</t>
  </si>
  <si>
    <t>Accrued revenue</t>
  </si>
  <si>
    <t>Accrued
Revenue Accrued revenue
is calculated for each electric and natural gas customer based on the average daily usage derived from the most recent meter read
bill times the number of days from the most recent meter read to the end of the month multiplied by the current selling price.
The difference between the accrual at the beginning of the month and the end of the month, up or down, is recorded as an adjustment
to payment.</t>
  </si>
  <si>
    <t>Non-controlling Interest</t>
  </si>
  <si>
    <t>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he Power Company USA, LLC. and the remaining 20% non-controlling interest is
held by The Power Company USA, LLC. Due to the termination of LP&amp;L membership purchase agreement, Premier disposed 15% original
Non-controlling Interest from Lexington in amount of $215,861 included in income on disposal of Lexington.</t>
  </si>
  <si>
    <t>Earnings/Loss Per Share</t>
  </si>
  <si>
    <t>Earnings/Los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 Company excludes equity instruments from the calculation of diluted earnings per share if the effect
of including such instruments is anti-dilutive. As of June 30, 2015, the Company has 3,650,000 stock options outstanding and 8,836,361
warrants outstanding. As of December 31, 2014, the Company has 4,000,000 stock options outstanding and 2,793,694 warrants outstanding.
Convertible debt as of June 30, 2015 for $2,348,750, these convertible debt can be converted between three months to one year
from the original loan agreement date.</t>
  </si>
  <si>
    <t>Income Tax</t>
  </si>
  <si>
    <t>Income
Tax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FASB ASC Topic 740-10-30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740-10-30 concerning Income Taxes to allow recognition of such an asset.</t>
  </si>
  <si>
    <t>Stock-Based Compensation</t>
  </si>
  <si>
    <t>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Long-lived assets</t>
  </si>
  <si>
    <t>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t>
  </si>
  <si>
    <t>Fair Value Measurements</t>
  </si>
  <si>
    <t>Fair
Value Measurements On January 1,
2011, Premier adopted guidance which defines fair value, establishes a framework for using fair value to measure financial assets
and liabilities on a recurring basis, and expands disclosures about fair value measurements. Beginning on January 1, 2011, Premier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Premier.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tive markets that Premier has
the ability to acces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Premier's own assumptions
about the inputs that market participants would use. Premiers
financial instruments consist of cash, accounts receivable, note receivable, accounts payable, note payable and accrued liabilities.
The estimated fair value of cash, accounts receivable, note receivable, accounts payable, note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t>
  </si>
  <si>
    <t>Concentration of Credit Risk</t>
  </si>
  <si>
    <t>Concentration
of Credit Risk The Company
maintains its cash in multiple financial institution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t>
  </si>
  <si>
    <t>Reclassifications</t>
  </si>
  <si>
    <t>Reclassifications Certain prior year amounts have
been reclassified to conform to the current year presentation. Such reclassifications had no impact on previously reported net
loss.</t>
  </si>
  <si>
    <t>RECENTLY ISSUED AND ADOPTED ACCOUNTING PRONOUNCEMENTS</t>
  </si>
  <si>
    <t>RECENTLY
ISSUED AND ADOPT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The Company is evaluating
the effect, if any, the adoption of ASU 2013-02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4. ACQUISITION &amp; GOODWILL (Tables)</t>
  </si>
  <si>
    <t>Company's Goodwill</t>
  </si>
  <si>
    <t xml:space="preserve">Active ES The Power Lexington Total
Balances as of January 1, 2014: $ 55,750 $ 4,500,000 $  $ 4,555,750
Aggregate goodwill acquired   2,859,151 2,859,151
Impairment losses (55,750 ) (500,000 ) (2,859,151 ) (3,414,901 )
Balance as of December 31, 2014: $  $ 4,000,000 $  $ 4,000,000
Aggregate goodwill acquired    
Impairment losses    
Balance as of June 30, 2015: $  $ 4,000,000 $  $ 4,000,000 </t>
  </si>
  <si>
    <t>The Power Company USA,LLC</t>
  </si>
  <si>
    <t>Purchase price allocation</t>
  </si>
  <si>
    <t xml:space="preserve">Goodwill $ 4,500,000
Total assets acquired $ 4,500,000
The purchase price consists of the following:
Common Stock $ 4,500,000
Total purchase price $ 4,500,000 </t>
  </si>
  <si>
    <t>Lexington Power &amp; Light, LLC</t>
  </si>
  <si>
    <t xml:space="preserve">Cash $ 985,798
Accounts receivable 383,819
Inventory 55,020
Accrued revenue 337,522
Equipment 35,342
Goodwill 2,859,151
Other assets 527,176
Total assets acquired 5,183,828
Accounts payable and accrued liabilities (1,960,176 )
Note payable (1,175,268 )
Long term note payable (200,000 )
Total liabilities assumed (3,335,444 )
Non-Controlling interest 151,616
Net assets acquired $ 2,000,000
The purchase price consists of the following:
Note payable $ 500,000
Earn out payment 750,000
Common stock 750,000
Total purchase price $ 2,000,000 </t>
  </si>
  <si>
    <t>7. CAPITAL STOCK TRANSACTIONS (Tables)</t>
  </si>
  <si>
    <t>Common Stock Options</t>
  </si>
  <si>
    <t xml:space="preserve">Number Weighted-Average Weighted-Average Aggregate
Outstanding at January 1, 2015 4,000,000 $ 0.02 4.17 
Granted    
Exercised    
Canceled/forfeited/expired (350,000 ) 0.06  
Outstanding at June 30, 2015 3,650,000 $ 0.02 4.06 
Options vested and exercisable at June 30,
2015 3,650,000 $ 0.02 4.06  </t>
  </si>
  <si>
    <t>Common Stock Warrants</t>
  </si>
  <si>
    <t xml:space="preserve">Number Weighted-Average Weighted-Average
Outstanding at January 1, 2015 2,793,694 $ 0.157 1.10
Granted 6,042,667 0.180 3.03
Exercised   
Canceled/forfeited/expired   
Outstanding at June 30, 2015 8,836,361 $ 0.120 2.23
Warrants vested and exercisable at June 30,
2015 8,836,361 $ 0.120 2.23 </t>
  </si>
  <si>
    <t>8. DISCONTINUED OPERATION (Tables)</t>
  </si>
  <si>
    <t>Discontinued operation summary of operating results</t>
  </si>
  <si>
    <t>Fair value of consideration $ 629,668
Fair value of retained non-controlling investment 
Carrying value of NCI (215,861 )
413,807
Less: carrying value of former subsidiary's net
assets (1,439,077 )
Gain on disposal of LP&amp;L's interest and retained
non-controlling investment $ 1,852,884
Loss from discontinued operation from January
1, 2015 to April 7, 2015 $ (278,463 )</t>
  </si>
  <si>
    <t>Carrying value of former subsidiary's net assets</t>
  </si>
  <si>
    <t>Cash $ 37,294
Accounts receivable 804,137
Inventory 14,802
Collateral Postings 136,997
Accrued Revenue 414,683
Fixed assets 29,475
Collateral Deposit 200,000
Accounts payable and accrued liabilities (1,658,957 )
Note Payable-related party (117,124 )
Note payable (837,040 )
Due to Premier (463,344 )
Carrying value of former
subsidiary's net assets $ (1,439,077 )</t>
  </si>
  <si>
    <t>9. RELATED PARTY TRANSACTIONS (Tables)</t>
  </si>
  <si>
    <t xml:space="preserve">December
31, 2014 June
30, 2015
iCapital Advisory-Consulting services $ 80,750 $ 94,250
Commission to Jamp Promotion 85,462 24,567
Commission to Sebo Service 36,021 46,021
202,233 164,838 </t>
  </si>
  <si>
    <t>1. DESCRIPTION OF BUSINESS (Details Narrative) - USD ($)</t>
  </si>
  <si>
    <t>1 Months Ended</t>
  </si>
  <si>
    <t>2 Months Ended</t>
  </si>
  <si>
    <t>Oct. 22, 2014</t>
  </si>
  <si>
    <t>Feb. 28, 2013</t>
  </si>
  <si>
    <t>Acquisition interest</t>
  </si>
  <si>
    <t>85.00%</t>
  </si>
  <si>
    <t>Common stock issued in acquisition, shares issued</t>
  </si>
  <si>
    <t>Promissory note issued for acquisition</t>
  </si>
  <si>
    <t>Contingent liability</t>
  </si>
  <si>
    <t>80.00%</t>
  </si>
  <si>
    <t>Common stock issued in acquisition, value</t>
  </si>
  <si>
    <t>2. SUMMARY OF SIGNIFICANT ACCOUNTING POLICIES (Details Narrative) - USD ($)</t>
  </si>
  <si>
    <t>12 Months Ended</t>
  </si>
  <si>
    <t>Cash equivalents</t>
  </si>
  <si>
    <t>Convertible debt</t>
  </si>
  <si>
    <t>Inventory value</t>
  </si>
  <si>
    <t>Allowance for bad debts</t>
  </si>
  <si>
    <t>Options [Member]</t>
  </si>
  <si>
    <t>Antidilutive shares</t>
  </si>
  <si>
    <t>Warrants</t>
  </si>
  <si>
    <t>Non-controlling percentage owned</t>
  </si>
  <si>
    <t>3. GOING CONCERN (Details Narrative) - USD ($)</t>
  </si>
  <si>
    <t>4. ACQUISITIONS &amp; GOODWILL (Details - Goodwill) - USD ($)</t>
  </si>
  <si>
    <t>Balances, beggining</t>
  </si>
  <si>
    <t>Balance, ending</t>
  </si>
  <si>
    <t>Active ES Lighting Controls, Inc.</t>
  </si>
  <si>
    <t>Aggregate goodwill acquired</t>
  </si>
  <si>
    <t>Impairment losses</t>
  </si>
  <si>
    <t>Total Company</t>
  </si>
  <si>
    <t>4. ACQUISITIONS &amp; GOODWILL (Details - Acquisitions) - USD ($)</t>
  </si>
  <si>
    <t>Dec. 31, 2013</t>
  </si>
  <si>
    <t>Non Controlling interest</t>
  </si>
  <si>
    <t>The purchase price consists of the following:</t>
  </si>
  <si>
    <t>Amortization of goodwill</t>
  </si>
  <si>
    <t>Total assets acquired</t>
  </si>
  <si>
    <t>Common Stock</t>
  </si>
  <si>
    <t>Total purchase price</t>
  </si>
  <si>
    <t>Inventory</t>
  </si>
  <si>
    <t>Accrued Revenue</t>
  </si>
  <si>
    <t>Fixed assets</t>
  </si>
  <si>
    <t>Other assets</t>
  </si>
  <si>
    <t>Note payable</t>
  </si>
  <si>
    <t>Long term note payable</t>
  </si>
  <si>
    <t>Total liabilities acquired</t>
  </si>
  <si>
    <t>Net assets acquired</t>
  </si>
  <si>
    <t>5. CONVERTIBLE NOTES PAYABLE (Details Narrative) - Jun. 30, 2015 - USD ($)</t>
  </si>
  <si>
    <t>Total</t>
  </si>
  <si>
    <t>Convertible Notes Payable [Member]</t>
  </si>
  <si>
    <t>Convertible notes face value</t>
  </si>
  <si>
    <t>Interest rate minimum</t>
  </si>
  <si>
    <t>10.00%</t>
  </si>
  <si>
    <t>Interest rate maximum</t>
  </si>
  <si>
    <t>18.00%</t>
  </si>
  <si>
    <t>Range of maturity dates - start date</t>
  </si>
  <si>
    <t>Jul. 15,
		2019</t>
  </si>
  <si>
    <t>Range of maturity dates - last date</t>
  </si>
  <si>
    <t>Jun. 22,
		2020</t>
  </si>
  <si>
    <t>Convertible Notes Payable 2[Member]</t>
  </si>
  <si>
    <t>Interest rate stated</t>
  </si>
  <si>
    <t>12.00%</t>
  </si>
  <si>
    <t>Mar. 9,
		2017</t>
  </si>
  <si>
    <t>Jun. 29,
		2018</t>
  </si>
  <si>
    <t>6. NOTES PAYABLE (Detail Narrative) - USD ($)</t>
  </si>
  <si>
    <t>Balance recorded as gain on discontinued operation</t>
  </si>
  <si>
    <t>Lexington note payable 1</t>
  </si>
  <si>
    <t>Notes payable, face value</t>
  </si>
  <si>
    <t>Note payable outstanding</t>
  </si>
  <si>
    <t>Lexington note payable 2</t>
  </si>
  <si>
    <t>Line of credit borrowing capacity</t>
  </si>
  <si>
    <t>Line of credit balance</t>
  </si>
  <si>
    <t>7. CAPITAL STOCK TRANSACTIONS (Details-Option activity) - Options - USD ($)</t>
  </si>
  <si>
    <t>Number Outstanding</t>
  </si>
  <si>
    <t>Beginning Balance</t>
  </si>
  <si>
    <t>Granted</t>
  </si>
  <si>
    <t>Exercised</t>
  </si>
  <si>
    <t>Canceled/forfeited/expired</t>
  </si>
  <si>
    <t>Ending Balance</t>
  </si>
  <si>
    <t>Options vested and exercisable</t>
  </si>
  <si>
    <t>Weighted - Average Exercise Price Per Share</t>
  </si>
  <si>
    <t>Weighted average exercise price, beginning price</t>
  </si>
  <si>
    <t>$ .02</t>
  </si>
  <si>
    <t>.06</t>
  </si>
  <si>
    <t>Weighted average exercise price, ending balance</t>
  </si>
  <si>
    <t>.02</t>
  </si>
  <si>
    <t>Weighted average exercise price per share, vested and exercisable</t>
  </si>
  <si>
    <t>Weighted - Average Remaining Contractual Life (Years)</t>
  </si>
  <si>
    <t>Weighted average remaining contractual life, outstanding</t>
  </si>
  <si>
    <t>4 years 22 days</t>
  </si>
  <si>
    <t>4 years 2 months 1 day</t>
  </si>
  <si>
    <t>Weighted average remaining contractual life, vested and exercisable</t>
  </si>
  <si>
    <t>Aggregate Intrinsic Value</t>
  </si>
  <si>
    <t>Aggregate intrinsic value</t>
  </si>
  <si>
    <t>Aggregate intrinsic value vested and exercisable</t>
  </si>
  <si>
    <t>7. CAPITAL STOCK TRANSACTIONS (Details-Warrant activity) - Warrants - $ / shares</t>
  </si>
  <si>
    <t>Number of Warrants Outstanding</t>
  </si>
  <si>
    <t>Warrants outstanding, beginning balance</t>
  </si>
  <si>
    <t>Warrants granted</t>
  </si>
  <si>
    <t>Warrants exercised</t>
  </si>
  <si>
    <t>Warrants canceled/forfeited/expired</t>
  </si>
  <si>
    <t>Warrants outstanding, ending balance</t>
  </si>
  <si>
    <t>Warrants vested and exercisable</t>
  </si>
  <si>
    <t>Weighted average exercise price outstanding, beginning balance</t>
  </si>
  <si>
    <t>$ .157</t>
  </si>
  <si>
    <t>.180</t>
  </si>
  <si>
    <t>Weighted average exercise price outstanding, ending balance</t>
  </si>
  <si>
    <t>.120</t>
  </si>
  <si>
    <t>Warrants weighted average exercise price vested and exercisable</t>
  </si>
  <si>
    <t>$ .120</t>
  </si>
  <si>
    <t>Warrants weighted average remaining contractual life</t>
  </si>
  <si>
    <t>2 years 2 months 23 days</t>
  </si>
  <si>
    <t>1 year 1 month 6 days</t>
  </si>
  <si>
    <t>Warrants weighted average remaining contractual life, granted</t>
  </si>
  <si>
    <t>3 years 11 days</t>
  </si>
  <si>
    <t>Warrants vested and exercisable weighted average remaining contractual life</t>
  </si>
  <si>
    <t>7. CAPITAL STOCK TRANSACTIONS (Details Narrative) - Jun. 30, 2015 - USD ($)</t>
  </si>
  <si>
    <t>Stock issued for cash, shares issued</t>
  </si>
  <si>
    <t>Stock issued for cash, value</t>
  </si>
  <si>
    <t>Stock issued for services, shares issued</t>
  </si>
  <si>
    <t>Stock issued for services, value</t>
  </si>
  <si>
    <t>Stock based compensation</t>
  </si>
  <si>
    <t>Unrecognized share based compensation</t>
  </si>
  <si>
    <t>8. DISCONTINUED OPERATION (Details - operating results) - USD ($)</t>
  </si>
  <si>
    <t>Gain on disposal of LP&amp;L's interest and retained non-controlling investment</t>
  </si>
  <si>
    <t>Loss from discontinued operation</t>
  </si>
  <si>
    <t>Fair value of consideration</t>
  </si>
  <si>
    <t>Fair value of retained non-controlling investment</t>
  </si>
  <si>
    <t>Carrying value of NCI</t>
  </si>
  <si>
    <t>Total net value</t>
  </si>
  <si>
    <t>Less: carrying value of former subsidiary's net assets</t>
  </si>
  <si>
    <t>8. DISCONTINUED OPERATION (Details - Carrying value) - The Power Company USA,LLC</t>
  </si>
  <si>
    <t>Jun. 30, 2015USD ($)</t>
  </si>
  <si>
    <t>Collateral Postings</t>
  </si>
  <si>
    <t>Collateral Deposit</t>
  </si>
  <si>
    <t>Note Payable-related party</t>
  </si>
  <si>
    <t>Due to Premier Holding Corp</t>
  </si>
  <si>
    <t>9. RELATED PARTY TRANSACTIONS (Details) - USD ($)</t>
  </si>
  <si>
    <t>Related party payables</t>
  </si>
  <si>
    <t>iCapital Advisory [Member]</t>
  </si>
  <si>
    <t>Jamp Promotion [Member]</t>
  </si>
  <si>
    <t>Sebo Service [Member]</t>
  </si>
  <si>
    <t>9. RELATED PARTY TRANSACTIONS (Details Narrative) - USD ($)</t>
  </si>
  <si>
    <t>Letcavage</t>
  </si>
  <si>
    <t>Officer compensation</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3091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89218861</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s="1" r="A1" t="s">
        <v>170</v>
      </c>
      <c s="2" r="B1" t="s">
        <v>1</v>
      </c>
    </row>
    <row spans="1:2" r="2">
      <c s="2" r="B2" t="s">
        <v>2</v>
      </c>
    </row>
    <row spans="1:2" r="3">
      <c s="3" r="A3" t="s">
        <v>136</v>
      </c>
    </row>
    <row spans="1:2" r="4">
      <c s="4" r="A4" t="s">
        <v>171</v>
      </c>
      <c s="4" r="B4" t="s">
        <v>172</v>
      </c>
    </row>
    <row spans="1:2" r="5">
      <c s="4" r="A5" t="s">
        <v>173</v>
      </c>
      <c s="4" r="B5" t="s">
        <v>174</v>
      </c>
    </row>
    <row spans="1:2" r="6">
      <c s="4" r="A6" t="s">
        <v>175</v>
      </c>
      <c s="4" r="B6" t="s">
        <v>176</v>
      </c>
    </row>
    <row spans="1:2" r="7">
      <c s="4" r="A7" t="s">
        <v>177</v>
      </c>
      <c s="4" r="B7" t="s">
        <v>178</v>
      </c>
    </row>
    <row spans="1:2" r="8">
      <c s="4" r="A8" t="s">
        <v>179</v>
      </c>
      <c s="4" r="B8" t="s">
        <v>180</v>
      </c>
    </row>
    <row spans="1:2" r="9">
      <c s="4" r="A9" t="s">
        <v>31</v>
      </c>
      <c s="4" r="B9" t="s">
        <v>181</v>
      </c>
    </row>
    <row spans="1:2" r="10">
      <c s="4" r="A10" t="s">
        <v>182</v>
      </c>
      <c s="4" r="B10" t="s">
        <v>183</v>
      </c>
    </row>
    <row spans="1:2" r="11">
      <c s="4" r="A11" t="s">
        <v>184</v>
      </c>
      <c s="4" r="B11" t="s">
        <v>185</v>
      </c>
    </row>
    <row spans="1:2" r="12">
      <c s="4" r="A12" t="s">
        <v>186</v>
      </c>
      <c s="4" r="B12" t="s">
        <v>187</v>
      </c>
    </row>
    <row spans="1:2" r="13">
      <c s="4" r="A13" t="s">
        <v>188</v>
      </c>
      <c s="4" r="B13" t="s">
        <v>189</v>
      </c>
    </row>
    <row spans="1:2" r="14">
      <c s="4" r="A14" t="s">
        <v>190</v>
      </c>
      <c s="4" r="B14" t="s">
        <v>191</v>
      </c>
    </row>
    <row spans="1:2" r="15">
      <c s="4" r="A15" t="s">
        <v>37</v>
      </c>
      <c s="4" r="B15" t="s">
        <v>192</v>
      </c>
    </row>
    <row spans="1:2" r="16">
      <c s="4" r="A16" t="s">
        <v>193</v>
      </c>
      <c s="4" r="B16" t="s">
        <v>194</v>
      </c>
    </row>
    <row spans="1:2" r="17">
      <c s="4" r="A17" t="s">
        <v>195</v>
      </c>
      <c s="4" r="B17" t="s">
        <v>196</v>
      </c>
    </row>
    <row spans="1:2" r="18">
      <c s="4" r="A18" t="s">
        <v>197</v>
      </c>
      <c s="4" r="B18" t="s">
        <v>198</v>
      </c>
    </row>
    <row spans="1:2" r="19">
      <c s="4" r="A19" t="s">
        <v>199</v>
      </c>
      <c s="4" r="B19" t="s">
        <v>200</v>
      </c>
    </row>
    <row spans="1:2" r="20">
      <c s="4" r="A20" t="s">
        <v>201</v>
      </c>
      <c s="4" r="B20"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r="A1" t="s">
        <v>203</v>
      </c>
      <c s="2" r="B1" t="s">
        <v>1</v>
      </c>
    </row>
    <row spans="1:2" r="2">
      <c s="2" r="B2" t="s">
        <v>2</v>
      </c>
    </row>
    <row spans="1:2" r="3">
      <c s="4" r="A3" t="s">
        <v>204</v>
      </c>
      <c s="4" r="B3" t="s">
        <v>205</v>
      </c>
    </row>
    <row spans="1:2" r="4">
      <c s="4" r="A4" t="s">
        <v>206</v>
      </c>
    </row>
    <row spans="1:2" r="5">
      <c s="4" r="A5" t="s">
        <v>207</v>
      </c>
      <c s="4" r="B5" t="s">
        <v>208</v>
      </c>
    </row>
    <row spans="1:2" r="6">
      <c s="4" r="A6" t="s">
        <v>209</v>
      </c>
    </row>
    <row spans="1:2" r="7">
      <c s="4" r="A7" t="s">
        <v>207</v>
      </c>
      <c s="4" r="B7"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11</v>
      </c>
      <c s="2" r="B1" t="s">
        <v>1</v>
      </c>
    </row>
    <row spans="1:2" r="2">
      <c s="2" r="B2" t="s">
        <v>2</v>
      </c>
    </row>
    <row spans="1:2" r="3">
      <c s="3" r="A3" t="s">
        <v>156</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6</v>
      </c>
      <c s="2" r="B1" t="s">
        <v>1</v>
      </c>
    </row>
    <row spans="1:2" r="2">
      <c s="2" r="B2" t="s">
        <v>2</v>
      </c>
    </row>
    <row spans="1:2" r="3">
      <c s="3" r="A3" t="s">
        <v>160</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779996</v>
      </c>
      <c s="7" r="C3" t="n">
        <v>673092</v>
      </c>
    </row>
    <row spans="1:3" r="4">
      <c s="4" r="A4" t="s">
        <v>31</v>
      </c>
      <c s="5" r="B4" t="n">
        <v>516630</v>
      </c>
      <c s="5" r="C4" t="n">
        <v>299268</v>
      </c>
    </row>
    <row spans="1:3" r="5">
      <c s="4" r="A5" t="s">
        <v>32</v>
      </c>
      <c s="5" r="B5" t="n">
        <v>15631</v>
      </c>
      <c s="5" r="C5" t="n">
        <v>21623</v>
      </c>
    </row>
    <row spans="1:3" r="6">
      <c s="4" r="A6" t="s">
        <v>33</v>
      </c>
      <c s="5" r="B6" t="n">
        <v>1312257</v>
      </c>
      <c s="5" r="C6" t="n">
        <v>993983</v>
      </c>
    </row>
    <row spans="1:3" r="7">
      <c s="3" r="A7" t="s">
        <v>34</v>
      </c>
    </row>
    <row spans="1:3" r="8">
      <c s="4" r="A8" t="s">
        <v>35</v>
      </c>
      <c s="5" r="B8" t="n">
        <v>0</v>
      </c>
      <c s="5" r="C8" t="n">
        <v>0</v>
      </c>
    </row>
    <row spans="1:3" r="9">
      <c s="4" r="A9" t="s">
        <v>36</v>
      </c>
      <c s="5" r="B9" t="n">
        <v>84046</v>
      </c>
      <c s="5" r="C9" t="n">
        <v>21729</v>
      </c>
    </row>
    <row spans="1:3" r="10">
      <c s="4" r="A10" t="s">
        <v>37</v>
      </c>
      <c s="5" r="B10" t="n">
        <v>4000000</v>
      </c>
      <c s="5" r="C10" t="n">
        <v>4000000</v>
      </c>
    </row>
    <row spans="1:3" r="11">
      <c s="4" r="A11" t="s">
        <v>38</v>
      </c>
      <c s="5" r="B11" t="n">
        <v>0</v>
      </c>
      <c s="5" r="C11" t="n">
        <v>1876694</v>
      </c>
    </row>
    <row spans="1:3" r="12">
      <c s="4" r="A12" t="s">
        <v>39</v>
      </c>
      <c s="5" r="B12" t="n">
        <v>5396303</v>
      </c>
      <c s="5" r="C12" t="n">
        <v>6892406</v>
      </c>
    </row>
    <row spans="1:3" r="13">
      <c s="3" r="A13" t="s">
        <v>40</v>
      </c>
    </row>
    <row spans="1:3" r="14">
      <c s="4" r="A14" t="s">
        <v>41</v>
      </c>
      <c s="5" r="B14" t="n">
        <v>411208</v>
      </c>
      <c s="5" r="C14" t="n">
        <v>738214</v>
      </c>
    </row>
    <row spans="1:3" r="15">
      <c s="4" r="A15" t="s">
        <v>42</v>
      </c>
      <c s="5" r="B15" t="n">
        <v>164838</v>
      </c>
      <c s="5" r="C15" t="n">
        <v>202233</v>
      </c>
    </row>
    <row spans="1:3" r="16">
      <c s="4" r="A16" t="s">
        <v>43</v>
      </c>
      <c s="5" r="B16" t="n">
        <v>2026774</v>
      </c>
      <c s="5" r="C16" t="n">
        <v>909500</v>
      </c>
    </row>
    <row spans="1:3" r="17">
      <c s="4" r="A17" t="s">
        <v>44</v>
      </c>
      <c s="5" r="B17" t="n">
        <v>0</v>
      </c>
      <c s="5" r="C17" t="n">
        <v>692500</v>
      </c>
    </row>
    <row spans="1:3" r="18">
      <c s="4" r="A18" t="s">
        <v>45</v>
      </c>
      <c s="5" r="B18" t="n">
        <v>59663</v>
      </c>
      <c s="5" r="C18" t="n">
        <v>445500</v>
      </c>
    </row>
    <row spans="1:3" r="19">
      <c s="4" r="A19" t="s">
        <v>46</v>
      </c>
      <c s="5" r="B19" t="n">
        <v>0</v>
      </c>
      <c s="5" r="C19" t="n">
        <v>2342619</v>
      </c>
    </row>
    <row spans="1:3" r="20">
      <c s="4" r="A20" t="s">
        <v>47</v>
      </c>
      <c s="7" r="B20" t="n">
        <v>2662483</v>
      </c>
      <c s="7" r="C20" t="n">
        <v>5330566</v>
      </c>
    </row>
    <row spans="1:3" r="21">
      <c s="4" r="A21" t="s">
        <v>48</v>
      </c>
    </row>
    <row spans="1:3" r="22">
      <c s="4" r="A22" t="s">
        <v>49</v>
      </c>
      <c s="7" r="B22" t="n">
        <v>50000</v>
      </c>
      <c s="7" r="C22" t="n">
        <v>74000</v>
      </c>
    </row>
    <row spans="1:3" r="23">
      <c s="3" r="A23" t="s">
        <v>50</v>
      </c>
    </row>
    <row spans="1:3" r="24">
      <c s="4" r="A24" t="s">
        <v>51</v>
      </c>
      <c s="5" r="B24" t="n">
        <v>20</v>
      </c>
      <c s="5" r="C24" t="n">
        <v>20</v>
      </c>
    </row>
    <row spans="1:3" r="25">
      <c s="4" r="A25" t="s">
        <v>52</v>
      </c>
      <c s="5" r="B25" t="n">
        <v>18922</v>
      </c>
      <c s="5" r="C25" t="n">
        <v>18157</v>
      </c>
    </row>
    <row spans="1:3" r="26">
      <c s="4" r="A26" t="s">
        <v>53</v>
      </c>
      <c s="5" r="B26" t="n">
        <v>101640</v>
      </c>
      <c s="5" r="C26" t="n">
        <v>289060</v>
      </c>
    </row>
    <row spans="1:3" r="27">
      <c s="4" r="A27" t="s">
        <v>54</v>
      </c>
      <c s="5" r="B27" t="n">
        <v>0</v>
      </c>
      <c s="5" r="C27" t="n">
        <v>-10495</v>
      </c>
    </row>
    <row spans="1:3" r="28">
      <c s="4" r="A28" t="s">
        <v>55</v>
      </c>
      <c s="5" r="B28" t="n">
        <v>-869000</v>
      </c>
      <c s="5" r="C28" t="n">
        <v>-869000</v>
      </c>
    </row>
    <row spans="1:3" r="29">
      <c s="4" r="A29" t="s">
        <v>56</v>
      </c>
      <c s="5" r="B29" t="n">
        <v>24894837</v>
      </c>
      <c s="5" r="C29" t="n">
        <v>23886440</v>
      </c>
    </row>
    <row spans="1:3" r="30">
      <c s="4" r="A30" t="s">
        <v>57</v>
      </c>
      <c s="5" r="B30" t="n">
        <v>-21127570</v>
      </c>
      <c s="5" r="C30" t="n">
        <v>-21326640</v>
      </c>
    </row>
    <row spans="1:3" r="31">
      <c s="4" r="A31" t="s">
        <v>58</v>
      </c>
      <c s="5" r="B31" t="n">
        <v>3018849</v>
      </c>
      <c s="5" r="C31" t="n">
        <v>1987542</v>
      </c>
    </row>
    <row spans="1:3" r="32">
      <c s="4" r="A32" t="s">
        <v>59</v>
      </c>
      <c s="5" r="B32" t="n">
        <v>-335029</v>
      </c>
      <c s="5" r="C32" t="n">
        <v>-499702</v>
      </c>
    </row>
    <row spans="1:3" r="33">
      <c s="4" r="A33" t="s">
        <v>60</v>
      </c>
      <c s="5" r="B33" t="n">
        <v>2683820</v>
      </c>
      <c s="5" r="C33" t="n">
        <v>1487840</v>
      </c>
    </row>
    <row spans="1:3" r="34">
      <c s="4" r="A34" t="s">
        <v>61</v>
      </c>
      <c s="7" r="B34" t="n">
        <v>5396303</v>
      </c>
      <c s="7" r="C34" t="n">
        <v>6892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3" r="A3" t="s">
        <v>164</v>
      </c>
    </row>
    <row spans="1:2" r="4">
      <c s="4" r="A4" t="s">
        <v>165</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r="A1" t="s">
        <v>223</v>
      </c>
      <c s="2" r="B1" t="s">
        <v>224</v>
      </c>
      <c s="2" r="C1" t="s">
        <v>225</v>
      </c>
    </row>
    <row spans="1:3" r="2">
      <c s="2" r="B2" t="s">
        <v>226</v>
      </c>
      <c s="2" r="C2" t="s">
        <v>227</v>
      </c>
    </row>
    <row spans="1:3" r="3">
      <c s="4" r="A3" t="s">
        <v>209</v>
      </c>
    </row>
    <row spans="1:3" r="4">
      <c s="4" r="A4" t="s">
        <v>228</v>
      </c>
      <c s="4" r="B4" t="s">
        <v>229</v>
      </c>
    </row>
    <row spans="1:3" r="5">
      <c s="4" r="A5" t="s">
        <v>230</v>
      </c>
      <c s="5" r="B5" t="n">
        <v>7500000</v>
      </c>
    </row>
    <row spans="1:3" r="6">
      <c s="4" r="A6" t="s">
        <v>231</v>
      </c>
      <c s="7" r="B6" t="n">
        <v>500000</v>
      </c>
    </row>
    <row spans="1:3" r="7">
      <c s="4" r="A7" t="s">
        <v>232</v>
      </c>
      <c s="7" r="B7" t="n">
        <v>1000000</v>
      </c>
    </row>
    <row spans="1:3" r="8">
      <c s="4" r="A8" t="s">
        <v>206</v>
      </c>
    </row>
    <row spans="1:3" r="9">
      <c s="4" r="A9" t="s">
        <v>228</v>
      </c>
      <c s="4" r="C9" t="s">
        <v>233</v>
      </c>
    </row>
    <row spans="1:3" r="10">
      <c s="4" r="A10" t="s">
        <v>230</v>
      </c>
      <c s="5" r="C10" t="n">
        <v>30000000</v>
      </c>
    </row>
    <row spans="1:3" r="11">
      <c s="4" r="A11" t="s">
        <v>234</v>
      </c>
      <c s="7" r="C11" t="n">
        <v>4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235</v>
      </c>
      <c s="2" r="B1" t="s">
        <v>1</v>
      </c>
      <c s="2" r="C1" t="s">
        <v>236</v>
      </c>
    </row>
    <row spans="1:3" r="2">
      <c s="2" r="B2" t="s">
        <v>2</v>
      </c>
      <c s="2" r="C2" t="s">
        <v>28</v>
      </c>
    </row>
    <row spans="1:3" r="3">
      <c s="4" r="A3" t="s">
        <v>237</v>
      </c>
      <c s="7" r="B3" t="n">
        <v>0</v>
      </c>
      <c s="7" r="C3" t="n">
        <v>0</v>
      </c>
    </row>
    <row spans="1:3" r="4">
      <c s="4" r="A4" t="s">
        <v>238</v>
      </c>
      <c s="5" r="B4" t="n">
        <v>2348750</v>
      </c>
    </row>
    <row spans="1:3" r="5">
      <c s="4" r="A5" t="s">
        <v>239</v>
      </c>
      <c s="5" r="B5" t="n">
        <v>0</v>
      </c>
      <c s="5" r="C5" t="n">
        <v>42319</v>
      </c>
    </row>
    <row spans="1:3" r="6">
      <c s="4" r="A6" t="s">
        <v>240</v>
      </c>
      <c s="7" r="B6" t="n">
        <v>27136</v>
      </c>
      <c s="7" r="C6" t="n">
        <v>0</v>
      </c>
    </row>
    <row spans="1:3" r="7">
      <c s="4" r="A7" t="s">
        <v>241</v>
      </c>
    </row>
    <row spans="1:3" r="8">
      <c s="4" r="A8" t="s">
        <v>242</v>
      </c>
      <c s="5" r="B8" t="n">
        <v>3650000</v>
      </c>
      <c s="5" r="C8" t="n">
        <v>4000000</v>
      </c>
    </row>
    <row spans="1:3" r="9">
      <c s="4" r="A9" t="s">
        <v>243</v>
      </c>
    </row>
    <row spans="1:3" r="10">
      <c s="4" r="A10" t="s">
        <v>242</v>
      </c>
      <c s="5" r="B10" t="n">
        <v>8836361</v>
      </c>
      <c s="5" r="C10" t="n">
        <v>2793694</v>
      </c>
    </row>
    <row spans="1:3" r="11">
      <c s="4" r="A11" t="s">
        <v>206</v>
      </c>
    </row>
    <row spans="1:3" r="12">
      <c s="4" r="A12" t="s">
        <v>244</v>
      </c>
      <c s="4" r="B12" t="s">
        <v>233</v>
      </c>
    </row>
    <row spans="1:3" r="13">
      <c s="4" r="A13" t="s">
        <v>209</v>
      </c>
    </row>
    <row spans="1:3" r="14">
      <c s="4" r="A14" t="s">
        <v>244</v>
      </c>
      <c s="4" r="B1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45</v>
      </c>
      <c s="2" r="B1" t="s">
        <v>2</v>
      </c>
      <c s="2" r="C1" t="s">
        <v>28</v>
      </c>
    </row>
    <row spans="1:3" r="2">
      <c s="3" r="A2" t="s">
        <v>140</v>
      </c>
    </row>
    <row spans="1:3" r="3">
      <c s="4" r="A3" t="s">
        <v>57</v>
      </c>
      <c s="7" r="B3" t="n">
        <v>-21127570</v>
      </c>
      <c s="7" r="C3" t="n">
        <v>-213266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246</v>
      </c>
      <c s="2" r="B1" t="s">
        <v>1</v>
      </c>
      <c s="2" r="C1" t="s">
        <v>236</v>
      </c>
    </row>
    <row spans="1:3" r="2">
      <c s="2" r="B2" t="s">
        <v>2</v>
      </c>
      <c s="2" r="C2" t="s">
        <v>28</v>
      </c>
    </row>
    <row spans="1:3" r="3">
      <c s="4" r="A3" t="s">
        <v>247</v>
      </c>
      <c s="7" r="B3" t="n">
        <v>4000000</v>
      </c>
    </row>
    <row spans="1:3" r="4">
      <c s="4" r="A4" t="s">
        <v>248</v>
      </c>
      <c s="5" r="B4" t="n">
        <v>4000000</v>
      </c>
      <c s="7" r="C4" t="n">
        <v>4000000</v>
      </c>
    </row>
    <row spans="1:3" r="5">
      <c s="4" r="A5" t="s">
        <v>249</v>
      </c>
    </row>
    <row spans="1:3" r="6">
      <c s="4" r="A6" t="s">
        <v>247</v>
      </c>
      <c s="5" r="B6" t="n">
        <v>0</v>
      </c>
      <c s="5" r="C6" t="n">
        <v>55750</v>
      </c>
    </row>
    <row spans="1:3" r="7">
      <c s="4" r="A7" t="s">
        <v>250</v>
      </c>
      <c s="5" r="C7" t="n">
        <v>0</v>
      </c>
    </row>
    <row spans="1:3" r="8">
      <c s="4" r="A8" t="s">
        <v>251</v>
      </c>
      <c s="5" r="C8" t="n">
        <v>-55750</v>
      </c>
    </row>
    <row spans="1:3" r="9">
      <c s="4" r="A9" t="s">
        <v>248</v>
      </c>
      <c s="5" r="B9" t="n">
        <v>0</v>
      </c>
      <c s="5" r="C9" t="n">
        <v>0</v>
      </c>
    </row>
    <row spans="1:3" r="10">
      <c s="4" r="A10" t="s">
        <v>206</v>
      </c>
    </row>
    <row spans="1:3" r="11">
      <c s="4" r="A11" t="s">
        <v>247</v>
      </c>
      <c s="5" r="B11" t="n">
        <v>4000000</v>
      </c>
      <c s="5" r="C11" t="n">
        <v>4500000</v>
      </c>
    </row>
    <row spans="1:3" r="12">
      <c s="4" r="A12" t="s">
        <v>250</v>
      </c>
      <c s="5" r="B12" t="n">
        <v>0</v>
      </c>
      <c s="5" r="C12" t="n">
        <v>0</v>
      </c>
    </row>
    <row spans="1:3" r="13">
      <c s="4" r="A13" t="s">
        <v>251</v>
      </c>
      <c s="5" r="B13" t="n">
        <v>0</v>
      </c>
      <c s="5" r="C13" t="n">
        <v>-500000</v>
      </c>
    </row>
    <row spans="1:3" r="14">
      <c s="4" r="A14" t="s">
        <v>248</v>
      </c>
      <c s="5" r="B14" t="n">
        <v>4000000</v>
      </c>
      <c s="5" r="C14" t="n">
        <v>4000000</v>
      </c>
    </row>
    <row spans="1:3" r="15">
      <c s="4" r="A15" t="s">
        <v>209</v>
      </c>
    </row>
    <row spans="1:3" r="16">
      <c s="4" r="A16" t="s">
        <v>247</v>
      </c>
      <c s="5" r="B16" t="n">
        <v>0</v>
      </c>
      <c s="5" r="C16" t="n">
        <v>0</v>
      </c>
    </row>
    <row spans="1:3" r="17">
      <c s="4" r="A17" t="s">
        <v>250</v>
      </c>
      <c s="5" r="B17" t="n">
        <v>0</v>
      </c>
      <c s="5" r="C17" t="n">
        <v>2859151</v>
      </c>
    </row>
    <row spans="1:3" r="18">
      <c s="4" r="A18" t="s">
        <v>251</v>
      </c>
      <c s="5" r="B18" t="n">
        <v>0</v>
      </c>
      <c s="5" r="C18" t="n">
        <v>-2859151</v>
      </c>
    </row>
    <row spans="1:3" r="19">
      <c s="4" r="A19" t="s">
        <v>248</v>
      </c>
      <c s="5" r="B19" t="n">
        <v>0</v>
      </c>
      <c s="5" r="C19" t="n">
        <v>0</v>
      </c>
    </row>
    <row spans="1:3" r="20">
      <c s="4" r="A20" t="s">
        <v>252</v>
      </c>
    </row>
    <row spans="1:3" r="21">
      <c s="4" r="A21" t="s">
        <v>247</v>
      </c>
      <c s="5" r="B21" t="n">
        <v>4000000</v>
      </c>
      <c s="5" r="C21" t="n">
        <v>4555750</v>
      </c>
    </row>
    <row spans="1:3" r="22">
      <c s="4" r="A22" t="s">
        <v>250</v>
      </c>
      <c s="5" r="B22" t="n">
        <v>0</v>
      </c>
      <c s="5" r="C22" t="n">
        <v>2859151</v>
      </c>
    </row>
    <row spans="1:3" r="23">
      <c s="4" r="A23" t="s">
        <v>251</v>
      </c>
      <c s="5" r="B23" t="n">
        <v>0</v>
      </c>
      <c s="5" r="C23" t="n">
        <v>-3414901</v>
      </c>
    </row>
    <row spans="1:3" r="24">
      <c s="4" r="A24" t="s">
        <v>248</v>
      </c>
      <c s="7" r="B24" t="n">
        <v>4000000</v>
      </c>
      <c s="7" r="C24" t="n">
        <v>4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 customWidth="1" max="6" min="6" width="14"/>
  </cols>
  <sheetData>
    <row spans="1:6" r="1">
      <c s="1" r="A1" t="s">
        <v>253</v>
      </c>
      <c s="2" r="B1" t="s">
        <v>224</v>
      </c>
      <c s="2" r="C1" t="s">
        <v>225</v>
      </c>
      <c s="2" r="D1" t="s">
        <v>1</v>
      </c>
    </row>
    <row spans="1:6" r="2">
      <c s="2" r="B2" t="s">
        <v>226</v>
      </c>
      <c s="2" r="C2" t="s">
        <v>227</v>
      </c>
      <c s="2" r="D2" t="s">
        <v>2</v>
      </c>
      <c s="2" r="E2" t="s">
        <v>28</v>
      </c>
      <c s="2" r="F2" t="s">
        <v>254</v>
      </c>
    </row>
    <row spans="1:6" r="3">
      <c s="4" r="A3" t="s">
        <v>37</v>
      </c>
      <c s="7" r="D3" t="n">
        <v>4000000</v>
      </c>
      <c s="7" r="E3" t="n">
        <v>4000000</v>
      </c>
    </row>
    <row spans="1:6" r="4">
      <c s="4" r="A4" t="s">
        <v>255</v>
      </c>
      <c s="5" r="D4" t="n">
        <v>-335029</v>
      </c>
      <c s="5" r="E4" t="n">
        <v>-499702</v>
      </c>
    </row>
    <row spans="1:6" r="5">
      <c s="3" r="A5" t="s">
        <v>256</v>
      </c>
    </row>
    <row spans="1:6" r="6">
      <c s="4" r="A6" t="s">
        <v>257</v>
      </c>
      <c s="5" r="D6" t="n">
        <v>133333</v>
      </c>
    </row>
    <row spans="1:6" r="7">
      <c s="4" r="A7" t="s">
        <v>206</v>
      </c>
    </row>
    <row spans="1:6" r="8">
      <c s="4" r="A8" t="s">
        <v>37</v>
      </c>
      <c s="7" r="C8" t="n">
        <v>4500000</v>
      </c>
      <c s="5" r="D8" t="n">
        <v>4000000</v>
      </c>
      <c s="5" r="E8" t="n">
        <v>4000000</v>
      </c>
      <c s="7" r="F8" t="n">
        <v>4500000</v>
      </c>
    </row>
    <row spans="1:6" r="9">
      <c s="4" r="A9" t="s">
        <v>258</v>
      </c>
      <c s="5" r="C9" t="n">
        <v>4500000</v>
      </c>
    </row>
    <row spans="1:6" r="10">
      <c s="3" r="A10" t="s">
        <v>256</v>
      </c>
    </row>
    <row spans="1:6" r="11">
      <c s="4" r="A11" t="s">
        <v>259</v>
      </c>
      <c s="5" r="C11" t="n">
        <v>4500000</v>
      </c>
    </row>
    <row spans="1:6" r="12">
      <c s="4" r="A12" t="s">
        <v>260</v>
      </c>
      <c s="7" r="C12" t="n">
        <v>4500000</v>
      </c>
    </row>
    <row spans="1:6" r="13">
      <c s="4" r="A13" t="s">
        <v>209</v>
      </c>
    </row>
    <row spans="1:6" r="14">
      <c s="4" r="A14" t="s">
        <v>30</v>
      </c>
      <c s="7" r="B14" t="n">
        <v>985798</v>
      </c>
    </row>
    <row spans="1:6" r="15">
      <c s="4" r="A15" t="s">
        <v>114</v>
      </c>
      <c s="5" r="B15" t="n">
        <v>383819</v>
      </c>
    </row>
    <row spans="1:6" r="16">
      <c s="4" r="A16" t="s">
        <v>261</v>
      </c>
      <c s="5" r="B16" t="n">
        <v>55020</v>
      </c>
    </row>
    <row spans="1:6" r="17">
      <c s="4" r="A17" t="s">
        <v>262</v>
      </c>
      <c s="5" r="B17" t="n">
        <v>337522</v>
      </c>
    </row>
    <row spans="1:6" r="18">
      <c s="4" r="A18" t="s">
        <v>263</v>
      </c>
      <c s="5" r="B18" t="n">
        <v>35342</v>
      </c>
    </row>
    <row spans="1:6" r="19">
      <c s="4" r="A19" t="s">
        <v>37</v>
      </c>
      <c s="5" r="B19" t="n">
        <v>2109151</v>
      </c>
      <c s="7" r="D19" t="n">
        <v>0</v>
      </c>
      <c s="7" r="E19" t="n">
        <v>0</v>
      </c>
      <c s="7" r="F19" t="n">
        <v>0</v>
      </c>
    </row>
    <row spans="1:6" r="20">
      <c s="4" r="A20" t="s">
        <v>264</v>
      </c>
      <c s="5" r="B20" t="n">
        <v>527177</v>
      </c>
    </row>
    <row spans="1:6" r="21">
      <c s="4" r="A21" t="s">
        <v>258</v>
      </c>
      <c s="5" r="B21" t="n">
        <v>4433829</v>
      </c>
    </row>
    <row spans="1:6" r="22">
      <c s="4" r="A22" t="s">
        <v>41</v>
      </c>
      <c s="5" r="B22" t="n">
        <v>-1960176</v>
      </c>
    </row>
    <row spans="1:6" r="23">
      <c s="4" r="A23" t="s">
        <v>265</v>
      </c>
      <c s="5" r="B23" t="n">
        <v>-1175268</v>
      </c>
    </row>
    <row spans="1:6" r="24">
      <c s="4" r="A24" t="s">
        <v>266</v>
      </c>
      <c s="5" r="B24" t="n">
        <v>-200000</v>
      </c>
    </row>
    <row spans="1:6" r="25">
      <c s="4" r="A25" t="s">
        <v>267</v>
      </c>
      <c s="5" r="B25" t="n">
        <v>-3335444</v>
      </c>
    </row>
    <row spans="1:6" r="26">
      <c s="4" r="A26" t="s">
        <v>255</v>
      </c>
      <c s="5" r="B26" t="n">
        <v>151615</v>
      </c>
    </row>
    <row spans="1:6" r="27">
      <c s="4" r="A27" t="s">
        <v>268</v>
      </c>
      <c s="5" r="B27" t="n">
        <v>-859151</v>
      </c>
    </row>
    <row spans="1:6" r="28">
      <c s="3" r="A28" t="s">
        <v>256</v>
      </c>
    </row>
    <row spans="1:6" r="29">
      <c s="4" r="A29" t="s">
        <v>30</v>
      </c>
      <c s="5" r="B29" t="n">
        <v>500000</v>
      </c>
    </row>
    <row spans="1:6" r="30">
      <c s="4" r="A30" t="s">
        <v>259</v>
      </c>
      <c s="5" r="B30" t="n">
        <v>750000</v>
      </c>
    </row>
    <row spans="1:6" r="31">
      <c s="4" r="A31" t="s">
        <v>260</v>
      </c>
      <c s="7" r="B31" t="n">
        <v>2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16"/>
  </cols>
  <sheetData>
    <row spans="1:2" r="1">
      <c s="1" r="A1" t="s">
        <v>269</v>
      </c>
      <c s="2" r="B1" t="s">
        <v>270</v>
      </c>
    </row>
    <row spans="1:2" r="2">
      <c s="4" r="A2" t="s">
        <v>86</v>
      </c>
      <c s="7" r="B2" t="n">
        <v>98135</v>
      </c>
    </row>
    <row spans="1:2" r="3">
      <c s="4" r="A3" t="s">
        <v>271</v>
      </c>
    </row>
    <row spans="1:2" r="4">
      <c s="4" r="A4" t="s">
        <v>272</v>
      </c>
      <c s="7" r="B4" t="n">
        <v>1329500</v>
      </c>
    </row>
    <row spans="1:2" r="5">
      <c s="4" r="A5" t="s">
        <v>273</v>
      </c>
      <c s="4" r="B5" t="s">
        <v>274</v>
      </c>
    </row>
    <row spans="1:2" r="6">
      <c s="4" r="A6" t="s">
        <v>275</v>
      </c>
      <c s="4" r="B6" t="s">
        <v>276</v>
      </c>
    </row>
    <row spans="1:2" r="7">
      <c s="4" r="A7" t="s">
        <v>277</v>
      </c>
      <c s="4" r="B7" t="s">
        <v>278</v>
      </c>
    </row>
    <row spans="1:2" r="8">
      <c s="4" r="A8" t="s">
        <v>279</v>
      </c>
      <c s="4" r="B8" t="s">
        <v>280</v>
      </c>
    </row>
    <row spans="1:2" r="9">
      <c s="4" r="A9" t="s">
        <v>281</v>
      </c>
    </row>
    <row spans="1:2" r="10">
      <c s="4" r="A10" t="s">
        <v>272</v>
      </c>
      <c s="7" r="B10" t="n">
        <v>1019250</v>
      </c>
    </row>
    <row spans="1:2" r="11">
      <c s="4" r="A11" t="s">
        <v>282</v>
      </c>
      <c s="4" r="B11" t="s">
        <v>283</v>
      </c>
    </row>
    <row spans="1:2" r="12">
      <c s="4" r="A12" t="s">
        <v>277</v>
      </c>
      <c s="4" r="B12" t="s">
        <v>284</v>
      </c>
    </row>
    <row spans="1:2" r="13">
      <c s="4" r="A13" t="s">
        <v>279</v>
      </c>
      <c s="4" r="B13" t="s">
        <v>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286</v>
      </c>
      <c s="2" r="B1" t="s">
        <v>73</v>
      </c>
      <c s="2" r="D1" t="s">
        <v>1</v>
      </c>
    </row>
    <row spans="1:5" r="2">
      <c s="2" r="B2" t="s">
        <v>2</v>
      </c>
      <c s="2" r="C2" t="s">
        <v>74</v>
      </c>
      <c s="2" r="D2" t="s">
        <v>2</v>
      </c>
      <c s="2" r="E2" t="s">
        <v>74</v>
      </c>
    </row>
    <row spans="1:5" r="3">
      <c s="4" r="A3" t="s">
        <v>287</v>
      </c>
      <c s="7" r="B3" t="n">
        <v>1852884</v>
      </c>
      <c s="7" r="C3" t="n">
        <v>0</v>
      </c>
      <c s="7" r="D3" t="n">
        <v>1852884</v>
      </c>
      <c s="7" r="E3" t="n">
        <v>0</v>
      </c>
    </row>
    <row spans="1:5" r="4">
      <c s="4" r="A4" t="s">
        <v>288</v>
      </c>
    </row>
    <row spans="1:5" r="5">
      <c s="4" r="A5" t="s">
        <v>289</v>
      </c>
      <c s="5" r="B5" t="n">
        <v>325000</v>
      </c>
      <c s="5" r="D5" t="n">
        <v>325000</v>
      </c>
    </row>
    <row spans="1:5" r="6">
      <c s="4" r="A6" t="s">
        <v>290</v>
      </c>
      <c s="5" r="B6" t="n">
        <v>0</v>
      </c>
      <c s="5" r="D6" t="n">
        <v>0</v>
      </c>
    </row>
    <row spans="1:5" r="7">
      <c s="4" r="A7" t="s">
        <v>287</v>
      </c>
      <c s="5" r="D7" t="n">
        <v>315575</v>
      </c>
    </row>
    <row spans="1:5" r="8">
      <c s="4" r="A8" t="s">
        <v>291</v>
      </c>
    </row>
    <row spans="1:5" r="9">
      <c s="4" r="A9" t="s">
        <v>289</v>
      </c>
      <c s="5" r="B9" t="n">
        <v>175000</v>
      </c>
      <c s="5" r="D9" t="n">
        <v>175000</v>
      </c>
    </row>
    <row spans="1:5" r="10">
      <c s="4" r="A10" t="s">
        <v>290</v>
      </c>
      <c s="5" r="B10" t="n">
        <v>0</v>
      </c>
      <c s="5" r="D10" t="n">
        <v>0</v>
      </c>
    </row>
    <row spans="1:5" r="11">
      <c s="4" r="A11" t="s">
        <v>287</v>
      </c>
      <c s="5" r="D11" t="n">
        <v>167975</v>
      </c>
    </row>
    <row spans="1:5" r="12">
      <c s="4" r="A12" t="s">
        <v>206</v>
      </c>
    </row>
    <row spans="1:5" r="13">
      <c s="4" r="A13" t="s">
        <v>292</v>
      </c>
      <c s="5" r="B13" t="n">
        <v>50000</v>
      </c>
      <c s="5" r="D13" t="n">
        <v>50000</v>
      </c>
    </row>
    <row spans="1:5" r="14">
      <c s="4" r="A14" t="s">
        <v>293</v>
      </c>
      <c s="7" r="B14" t="n">
        <v>0</v>
      </c>
      <c s="7" r="D14"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6"/>
    <col customWidth="1" max="3" min="3" width="23"/>
  </cols>
  <sheetData>
    <row spans="1:3" r="1">
      <c s="1" r="A1" t="s">
        <v>294</v>
      </c>
      <c s="2" r="B1" t="s">
        <v>1</v>
      </c>
      <c s="2" r="C1" t="s">
        <v>236</v>
      </c>
    </row>
    <row spans="1:3" r="2">
      <c s="2" r="B2" t="s">
        <v>2</v>
      </c>
      <c s="2" r="C2" t="s">
        <v>28</v>
      </c>
    </row>
    <row spans="1:3" r="3">
      <c s="3" r="A3" t="s">
        <v>295</v>
      </c>
    </row>
    <row spans="1:3" r="4">
      <c s="4" r="A4" t="s">
        <v>296</v>
      </c>
      <c s="5" r="B4" t="n">
        <v>4000000</v>
      </c>
    </row>
    <row spans="1:3" r="5">
      <c s="4" r="A5" t="s">
        <v>297</v>
      </c>
      <c s="5" r="B5" t="n">
        <v>0</v>
      </c>
    </row>
    <row spans="1:3" r="6">
      <c s="4" r="A6" t="s">
        <v>298</v>
      </c>
      <c s="5" r="B6" t="n">
        <v>0</v>
      </c>
    </row>
    <row spans="1:3" r="7">
      <c s="4" r="A7" t="s">
        <v>299</v>
      </c>
      <c s="5" r="B7" t="n">
        <v>-350000</v>
      </c>
    </row>
    <row spans="1:3" r="8">
      <c s="4" r="A8" t="s">
        <v>300</v>
      </c>
      <c s="5" r="B8" t="n">
        <v>3650000</v>
      </c>
      <c s="5" r="C8" t="n">
        <v>4000000</v>
      </c>
    </row>
    <row spans="1:3" r="9">
      <c s="4" r="A9" t="s">
        <v>301</v>
      </c>
      <c s="5" r="B9" t="n">
        <v>3650000</v>
      </c>
    </row>
    <row spans="1:3" r="10">
      <c s="3" r="A10" t="s">
        <v>302</v>
      </c>
    </row>
    <row spans="1:3" r="11">
      <c s="4" r="A11" t="s">
        <v>303</v>
      </c>
      <c s="4" r="B11" t="s">
        <v>304</v>
      </c>
    </row>
    <row spans="1:3" r="12">
      <c s="4" r="A12" t="s">
        <v>299</v>
      </c>
      <c s="4" r="B12" t="s">
        <v>305</v>
      </c>
    </row>
    <row spans="1:3" r="13">
      <c s="4" r="A13" t="s">
        <v>306</v>
      </c>
      <c s="4" r="B13" t="s">
        <v>307</v>
      </c>
      <c s="4" r="C13" t="s">
        <v>304</v>
      </c>
    </row>
    <row spans="1:3" r="14">
      <c s="4" r="A14" t="s">
        <v>308</v>
      </c>
      <c s="4" r="B14" t="s">
        <v>304</v>
      </c>
    </row>
    <row spans="1:3" r="15">
      <c s="3" r="A15" t="s">
        <v>309</v>
      </c>
    </row>
    <row spans="1:3" r="16">
      <c s="4" r="A16" t="s">
        <v>310</v>
      </c>
      <c s="4" r="B16" t="s">
        <v>311</v>
      </c>
      <c s="4" r="C16" t="s">
        <v>312</v>
      </c>
    </row>
    <row spans="1:3" r="17">
      <c s="4" r="A17" t="s">
        <v>313</v>
      </c>
      <c s="4" r="B17" t="s">
        <v>311</v>
      </c>
    </row>
    <row spans="1:3" r="18">
      <c s="3" r="A18" t="s">
        <v>314</v>
      </c>
    </row>
    <row spans="1:3" r="19">
      <c s="4" r="A19" t="s">
        <v>315</v>
      </c>
      <c s="7" r="B19" t="n">
        <v>0</v>
      </c>
    </row>
    <row spans="1:3" r="20">
      <c s="4" r="A20" t="s">
        <v>316</v>
      </c>
      <c s="7" r="B20"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2"/>
  </cols>
  <sheetData>
    <row spans="1:3" r="1">
      <c s="1" r="A1" t="s">
        <v>317</v>
      </c>
      <c s="2" r="B1" t="s">
        <v>1</v>
      </c>
      <c s="2" r="C1" t="s">
        <v>236</v>
      </c>
    </row>
    <row spans="1:3" r="2">
      <c s="2" r="B2" t="s">
        <v>2</v>
      </c>
      <c s="2" r="C2" t="s">
        <v>28</v>
      </c>
    </row>
    <row spans="1:3" r="3">
      <c s="3" r="A3" t="s">
        <v>318</v>
      </c>
    </row>
    <row spans="1:3" r="4">
      <c s="4" r="A4" t="s">
        <v>319</v>
      </c>
      <c s="5" r="B4" t="n">
        <v>2793694</v>
      </c>
    </row>
    <row spans="1:3" r="5">
      <c s="4" r="A5" t="s">
        <v>320</v>
      </c>
      <c s="5" r="B5" t="n">
        <v>6042667</v>
      </c>
    </row>
    <row spans="1:3" r="6">
      <c s="4" r="A6" t="s">
        <v>321</v>
      </c>
      <c s="5" r="B6" t="n">
        <v>0</v>
      </c>
    </row>
    <row spans="1:3" r="7">
      <c s="4" r="A7" t="s">
        <v>322</v>
      </c>
      <c s="5" r="B7" t="n">
        <v>0</v>
      </c>
    </row>
    <row spans="1:3" r="8">
      <c s="4" r="A8" t="s">
        <v>323</v>
      </c>
      <c s="5" r="B8" t="n">
        <v>8836361</v>
      </c>
      <c s="5" r="C8" t="n">
        <v>2793694</v>
      </c>
    </row>
    <row spans="1:3" r="9">
      <c s="4" r="A9" t="s">
        <v>324</v>
      </c>
      <c s="5" r="B9" t="n">
        <v>8836361</v>
      </c>
    </row>
    <row spans="1:3" r="10">
      <c s="3" r="A10" t="s">
        <v>302</v>
      </c>
    </row>
    <row spans="1:3" r="11">
      <c s="4" r="A11" t="s">
        <v>325</v>
      </c>
      <c s="4" r="B11" t="s">
        <v>326</v>
      </c>
    </row>
    <row spans="1:3" r="12">
      <c s="4" r="A12" t="s">
        <v>297</v>
      </c>
      <c s="4" r="B12" t="s">
        <v>327</v>
      </c>
    </row>
    <row spans="1:3" r="13">
      <c s="4" r="A13" t="s">
        <v>328</v>
      </c>
      <c s="4" r="B13" t="s">
        <v>329</v>
      </c>
      <c s="4" r="C13" t="s">
        <v>326</v>
      </c>
    </row>
    <row spans="1:3" r="14">
      <c s="4" r="A14" t="s">
        <v>330</v>
      </c>
      <c s="4" r="B14" t="s">
        <v>331</v>
      </c>
    </row>
    <row spans="1:3" r="15">
      <c s="3" r="A15" t="s">
        <v>309</v>
      </c>
    </row>
    <row spans="1:3" r="16">
      <c s="4" r="A16" t="s">
        <v>332</v>
      </c>
      <c s="4" r="B16" t="s">
        <v>333</v>
      </c>
      <c s="4" r="C16" t="s">
        <v>334</v>
      </c>
    </row>
    <row spans="1:3" r="17">
      <c s="4" r="A17" t="s">
        <v>335</v>
      </c>
      <c s="4" r="B17" t="s">
        <v>336</v>
      </c>
    </row>
    <row spans="1:3" r="18">
      <c s="4" r="A18" t="s">
        <v>337</v>
      </c>
      <c s="4" r="B18"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28</v>
      </c>
    </row>
    <row spans="1:3" r="2">
      <c s="3" r="A2" t="s">
        <v>50</v>
      </c>
    </row>
    <row spans="1:3" r="3">
      <c s="4" r="A3" t="s">
        <v>63</v>
      </c>
      <c s="8" r="B3" t="n">
        <v>0.0001</v>
      </c>
      <c s="4" r="C3" t="s">
        <v>64</v>
      </c>
    </row>
    <row spans="1:3" r="4">
      <c s="4" r="A4" t="s">
        <v>65</v>
      </c>
      <c s="5" r="B4" t="n">
        <v>50000000</v>
      </c>
      <c s="5" r="C4" t="n">
        <v>50000000</v>
      </c>
    </row>
    <row spans="1:3" r="5">
      <c s="4" r="A5" t="s">
        <v>66</v>
      </c>
      <c s="5" r="B5" t="n">
        <v>200000</v>
      </c>
      <c s="5" r="C5" t="n">
        <v>200000</v>
      </c>
    </row>
    <row spans="1:3" r="6">
      <c s="4" r="A6" t="s">
        <v>67</v>
      </c>
      <c s="5" r="B6" t="n">
        <v>200000</v>
      </c>
      <c s="5" r="C6" t="n">
        <v>200000</v>
      </c>
    </row>
    <row spans="1:3" r="7">
      <c s="4" r="A7" t="s">
        <v>68</v>
      </c>
      <c s="8" r="B7" t="n">
        <v>0.0001</v>
      </c>
      <c s="8" r="C7" t="n">
        <v>0.0001</v>
      </c>
    </row>
    <row spans="1:3" r="8">
      <c s="4" r="A8" t="s">
        <v>69</v>
      </c>
      <c s="5" r="B8" t="n">
        <v>450000000</v>
      </c>
      <c s="5" r="C8" t="n">
        <v>450000000</v>
      </c>
    </row>
    <row spans="1:3" r="9">
      <c s="4" r="A9" t="s">
        <v>70</v>
      </c>
      <c s="5" r="B9" t="n">
        <v>189218861</v>
      </c>
      <c s="5" r="C9" t="n">
        <v>181567085</v>
      </c>
    </row>
    <row spans="1:3" r="10">
      <c s="4" r="A10" t="s">
        <v>71</v>
      </c>
      <c s="5" r="B10" t="n">
        <v>189218861</v>
      </c>
      <c s="5" r="C10" t="n">
        <v>181567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1"/>
  </cols>
  <sheetData>
    <row spans="1:2" r="1">
      <c s="1" r="A1" t="s">
        <v>338</v>
      </c>
      <c s="2" r="B1" t="s">
        <v>270</v>
      </c>
    </row>
    <row spans="1:2" r="2">
      <c s="3" r="A2" t="s">
        <v>156</v>
      </c>
    </row>
    <row spans="1:2" r="3">
      <c s="4" r="A3" t="s">
        <v>339</v>
      </c>
      <c s="5" r="B3" t="n">
        <v>6501776</v>
      </c>
    </row>
    <row spans="1:2" r="4">
      <c s="4" r="A4" t="s">
        <v>340</v>
      </c>
      <c s="7" r="B4" t="n">
        <v>104565</v>
      </c>
    </row>
    <row spans="1:2" r="5">
      <c s="4" r="A5" t="s">
        <v>341</v>
      </c>
      <c s="5" r="B5" t="n">
        <v>1150000</v>
      </c>
    </row>
    <row spans="1:2" r="6">
      <c s="4" r="A6" t="s">
        <v>342</v>
      </c>
      <c s="7" r="B6" t="n">
        <v>77500</v>
      </c>
    </row>
    <row spans="1:2" r="7">
      <c s="4" r="A7" t="s">
        <v>343</v>
      </c>
      <c s="5" r="B7" t="n">
        <v>545197</v>
      </c>
    </row>
    <row spans="1:2" r="8">
      <c s="4" r="A8" t="s">
        <v>344</v>
      </c>
      <c s="7" r="B8" t="n">
        <v>1781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45</v>
      </c>
      <c s="2" r="B1" t="s">
        <v>73</v>
      </c>
      <c s="2" r="D1" t="s">
        <v>1</v>
      </c>
    </row>
    <row spans="1:5" r="2">
      <c s="2" r="B2" t="s">
        <v>2</v>
      </c>
      <c s="2" r="C2" t="s">
        <v>74</v>
      </c>
      <c s="2" r="D2" t="s">
        <v>2</v>
      </c>
      <c s="2" r="E2" t="s">
        <v>74</v>
      </c>
    </row>
    <row spans="1:5" r="3">
      <c s="4" r="A3" t="s">
        <v>346</v>
      </c>
      <c s="7" r="B3" t="n">
        <v>1852884</v>
      </c>
      <c s="7" r="C3" t="n">
        <v>0</v>
      </c>
      <c s="7" r="D3" t="n">
        <v>1852884</v>
      </c>
      <c s="7" r="E3" t="n">
        <v>0</v>
      </c>
    </row>
    <row spans="1:5" r="4">
      <c s="4" r="A4" t="s">
        <v>347</v>
      </c>
      <c s="5" r="B4" t="n">
        <v>-278463</v>
      </c>
      <c s="7" r="C4" t="n">
        <v>0</v>
      </c>
      <c s="5" r="D4" t="n">
        <v>-278463</v>
      </c>
      <c s="7" r="E4" t="n">
        <v>0</v>
      </c>
    </row>
    <row spans="1:5" r="5">
      <c s="4" r="A5" t="s">
        <v>209</v>
      </c>
    </row>
    <row spans="1:5" r="6">
      <c s="4" r="A6" t="s">
        <v>348</v>
      </c>
      <c s="5" r="B6" t="n">
        <v>629668</v>
      </c>
      <c s="5" r="D6" t="n">
        <v>629668</v>
      </c>
    </row>
    <row spans="1:5" r="7">
      <c s="4" r="A7" t="s">
        <v>349</v>
      </c>
      <c s="5" r="B7" t="n">
        <v>0</v>
      </c>
      <c s="5" r="D7" t="n">
        <v>0</v>
      </c>
    </row>
    <row spans="1:5" r="8">
      <c s="4" r="A8" t="s">
        <v>350</v>
      </c>
      <c s="5" r="B8" t="n">
        <v>-215861</v>
      </c>
      <c s="5" r="D8" t="n">
        <v>-215861</v>
      </c>
    </row>
    <row spans="1:5" r="9">
      <c s="4" r="A9" t="s">
        <v>351</v>
      </c>
      <c s="5" r="B9" t="n">
        <v>413807</v>
      </c>
      <c s="5" r="D9" t="n">
        <v>413807</v>
      </c>
    </row>
    <row spans="1:5" r="10">
      <c s="4" r="A10" t="s">
        <v>352</v>
      </c>
      <c s="7" r="B10" t="n">
        <v>-1439077</v>
      </c>
      <c s="5" r="D10" t="n">
        <v>-1439077</v>
      </c>
    </row>
    <row spans="1:5" r="11">
      <c s="4" r="A11" t="s">
        <v>346</v>
      </c>
      <c s="5" r="D11" t="n">
        <v>1852884</v>
      </c>
    </row>
    <row spans="1:5" r="12">
      <c s="4" r="A12" t="s">
        <v>347</v>
      </c>
      <c s="7" r="D12" t="n">
        <v>-2784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53</v>
      </c>
      <c s="2" r="B1" t="s">
        <v>354</v>
      </c>
    </row>
    <row spans="1:2" r="2">
      <c s="4" r="A2" t="s">
        <v>30</v>
      </c>
      <c s="7" r="B2" t="n">
        <v>37294</v>
      </c>
    </row>
    <row spans="1:2" r="3">
      <c s="4" r="A3" t="s">
        <v>114</v>
      </c>
      <c s="5" r="B3" t="n">
        <v>804137</v>
      </c>
    </row>
    <row spans="1:2" r="4">
      <c s="4" r="A4" t="s">
        <v>261</v>
      </c>
      <c s="5" r="B4" t="n">
        <v>14802</v>
      </c>
    </row>
    <row spans="1:2" r="5">
      <c s="4" r="A5" t="s">
        <v>355</v>
      </c>
      <c s="5" r="B5" t="n">
        <v>136997</v>
      </c>
    </row>
    <row spans="1:2" r="6">
      <c s="4" r="A6" t="s">
        <v>262</v>
      </c>
      <c s="5" r="B6" t="n">
        <v>414683</v>
      </c>
    </row>
    <row spans="1:2" r="7">
      <c s="4" r="A7" t="s">
        <v>263</v>
      </c>
      <c s="5" r="B7" t="n">
        <v>29475</v>
      </c>
    </row>
    <row spans="1:2" r="8">
      <c s="4" r="A8" t="s">
        <v>356</v>
      </c>
      <c s="5" r="B8" t="n">
        <v>200000</v>
      </c>
    </row>
    <row spans="1:2" r="9">
      <c s="4" r="A9" t="s">
        <v>41</v>
      </c>
      <c s="5" r="B9" t="n">
        <v>-1658957</v>
      </c>
    </row>
    <row spans="1:2" r="10">
      <c s="4" r="A10" t="s">
        <v>357</v>
      </c>
      <c s="5" r="B10" t="n">
        <v>-117124</v>
      </c>
    </row>
    <row spans="1:2" r="11">
      <c s="4" r="A11" t="s">
        <v>265</v>
      </c>
      <c s="5" r="B11" t="n">
        <v>-837040</v>
      </c>
    </row>
    <row spans="1:2" r="12">
      <c s="4" r="A12" t="s">
        <v>358</v>
      </c>
      <c s="5" r="B12" t="n">
        <v>-463344</v>
      </c>
    </row>
    <row spans="1:2" r="13">
      <c s="4" r="A13" t="s">
        <v>219</v>
      </c>
      <c s="7" r="B13" t="n">
        <v>-14390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59</v>
      </c>
      <c s="2" r="B1" t="s">
        <v>2</v>
      </c>
      <c s="2" r="C1" t="s">
        <v>28</v>
      </c>
    </row>
    <row spans="1:3" r="2">
      <c s="4" r="A2" t="s">
        <v>360</v>
      </c>
      <c s="7" r="B2" t="n">
        <v>164838</v>
      </c>
      <c s="7" r="C2" t="n">
        <v>202233</v>
      </c>
    </row>
    <row spans="1:3" r="3">
      <c s="4" r="A3" t="s">
        <v>361</v>
      </c>
    </row>
    <row spans="1:3" r="4">
      <c s="4" r="A4" t="s">
        <v>360</v>
      </c>
      <c s="5" r="B4" t="n">
        <v>94250</v>
      </c>
      <c s="5" r="C4" t="n">
        <v>80750</v>
      </c>
    </row>
    <row spans="1:3" r="5">
      <c s="4" r="A5" t="s">
        <v>362</v>
      </c>
    </row>
    <row spans="1:3" r="6">
      <c s="4" r="A6" t="s">
        <v>360</v>
      </c>
      <c s="5" r="B6" t="n">
        <v>24567</v>
      </c>
      <c s="5" r="C6" t="n">
        <v>85462</v>
      </c>
    </row>
    <row spans="1:3" r="7">
      <c s="4" r="A7" t="s">
        <v>363</v>
      </c>
    </row>
    <row spans="1:3" r="8">
      <c s="4" r="A8" t="s">
        <v>360</v>
      </c>
      <c s="7" r="B8" t="n">
        <v>46021</v>
      </c>
      <c s="7" r="C8" t="n">
        <v>360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64</v>
      </c>
      <c s="2" r="B1" t="s">
        <v>1</v>
      </c>
    </row>
    <row spans="1:3" r="2">
      <c s="2" r="B2" t="s">
        <v>2</v>
      </c>
      <c s="2" r="C2" t="s">
        <v>74</v>
      </c>
    </row>
    <row spans="1:3" r="3">
      <c s="4" r="A3" t="s">
        <v>365</v>
      </c>
    </row>
    <row spans="1:3" r="4">
      <c s="4" r="A4" t="s">
        <v>366</v>
      </c>
      <c s="7" r="B4" t="n">
        <v>90000</v>
      </c>
      <c s="7" r="C4" t="n">
        <v>9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074463</v>
      </c>
      <c s="7" r="C4" t="n">
        <v>778780</v>
      </c>
      <c s="7" r="D4" t="n">
        <v>2163548</v>
      </c>
      <c s="7" r="E4" t="n">
        <v>1372617</v>
      </c>
    </row>
    <row spans="1:5" r="5">
      <c s="4" r="A5" t="s">
        <v>77</v>
      </c>
      <c s="5" r="B5" t="n">
        <v>189469</v>
      </c>
      <c s="5" r="C5" t="n">
        <v>0</v>
      </c>
      <c s="5" r="D5" t="n">
        <v>228943</v>
      </c>
      <c s="5" r="E5" t="n">
        <v>59420</v>
      </c>
    </row>
    <row spans="1:5" r="6">
      <c s="4" r="A6" t="s">
        <v>78</v>
      </c>
      <c s="5" r="B6" t="n">
        <v>1263932</v>
      </c>
      <c s="5" r="C6" t="n">
        <v>778780</v>
      </c>
      <c s="5" r="D6" t="n">
        <v>2392490</v>
      </c>
      <c s="5" r="E6" t="n">
        <v>1432037</v>
      </c>
    </row>
    <row spans="1:5" r="7">
      <c s="4" r="A7" t="s">
        <v>79</v>
      </c>
      <c s="5" r="B7" t="n">
        <v>128775</v>
      </c>
      <c s="5" r="C7" t="n">
        <v>22710</v>
      </c>
      <c s="5" r="D7" t="n">
        <v>160027</v>
      </c>
      <c s="5" r="E7" t="n">
        <v>69389</v>
      </c>
    </row>
    <row spans="1:5" r="8">
      <c s="4" r="A8" t="s">
        <v>80</v>
      </c>
      <c s="5" r="B8" t="n">
        <v>1135157</v>
      </c>
      <c s="5" r="C8" t="n">
        <v>756070</v>
      </c>
      <c s="5" r="D8" t="n">
        <v>2232463</v>
      </c>
      <c s="5" r="E8" t="n">
        <v>1362648</v>
      </c>
    </row>
    <row spans="1:5" r="9">
      <c s="3" r="A9" t="s">
        <v>81</v>
      </c>
    </row>
    <row spans="1:5" r="10">
      <c s="4" r="A10" t="s">
        <v>82</v>
      </c>
      <c s="5" r="B10" t="n">
        <v>1921055</v>
      </c>
      <c s="5" r="C10" t="n">
        <v>1642494</v>
      </c>
      <c s="5" r="D10" t="n">
        <v>3548243</v>
      </c>
      <c s="5" r="E10" t="n">
        <v>3266450</v>
      </c>
    </row>
    <row spans="1:5" r="11">
      <c s="4" r="A11" t="s">
        <v>83</v>
      </c>
      <c s="5" r="B11" t="n">
        <v>1921055</v>
      </c>
      <c s="5" r="C11" t="n">
        <v>1642494</v>
      </c>
      <c s="5" r="D11" t="n">
        <v>3548243</v>
      </c>
      <c s="5" r="E11" t="n">
        <v>3266450</v>
      </c>
    </row>
    <row spans="1:5" r="12">
      <c s="4" r="A12" t="s">
        <v>84</v>
      </c>
      <c s="5" r="B12" t="n">
        <v>-785898</v>
      </c>
      <c s="5" r="C12" t="n">
        <v>-886424</v>
      </c>
      <c s="5" r="D12" t="n">
        <v>-1315780</v>
      </c>
      <c s="5" r="E12" t="n">
        <v>-1903802</v>
      </c>
    </row>
    <row spans="1:5" r="13">
      <c s="3" r="A13" t="s">
        <v>85</v>
      </c>
    </row>
    <row spans="1:5" r="14">
      <c s="4" r="A14" t="s">
        <v>86</v>
      </c>
      <c s="5" r="B14" t="n">
        <v>-69078</v>
      </c>
      <c s="5" r="C14" t="n">
        <v>0</v>
      </c>
      <c s="5" r="D14" t="n">
        <v>-110759</v>
      </c>
      <c s="5" r="E14" t="n">
        <v>0</v>
      </c>
    </row>
    <row spans="1:5" r="15">
      <c s="4" r="A15" t="s">
        <v>87</v>
      </c>
      <c s="5" r="B15" t="n">
        <v>0</v>
      </c>
      <c s="5" r="C15" t="n">
        <v>-110000</v>
      </c>
      <c s="5" r="D15" t="n">
        <v>0</v>
      </c>
      <c s="5" r="E15" t="n">
        <v>-110000</v>
      </c>
    </row>
    <row spans="1:5" r="16">
      <c s="4" r="A16" t="s">
        <v>88</v>
      </c>
      <c s="5" r="B16" t="n">
        <v>-69078</v>
      </c>
      <c s="5" r="C16" t="n">
        <v>-110000</v>
      </c>
      <c s="5" r="D16" t="n">
        <v>-110759</v>
      </c>
      <c s="5" r="E16" t="n">
        <v>-110000</v>
      </c>
    </row>
    <row spans="1:5" r="17">
      <c s="4" r="A17" t="s">
        <v>89</v>
      </c>
      <c s="5" r="B17" t="n">
        <v>-854976</v>
      </c>
      <c s="5" r="C17" t="n">
        <v>-996424</v>
      </c>
      <c s="5" r="D17" t="n">
        <v>-1426539</v>
      </c>
      <c s="5" r="E17" t="n">
        <v>-2013802</v>
      </c>
    </row>
    <row spans="1:5" r="18">
      <c s="4" r="A18" t="s">
        <v>90</v>
      </c>
      <c s="5" r="B18" t="n">
        <v>0</v>
      </c>
      <c s="5" r="C18" t="n">
        <v>0</v>
      </c>
      <c s="5" r="D18" t="n">
        <v>0</v>
      </c>
      <c s="5" r="E18" t="n">
        <v>0</v>
      </c>
    </row>
    <row spans="1:5" r="19">
      <c s="4" r="A19" t="s">
        <v>91</v>
      </c>
      <c s="5" r="B19" t="n">
        <v>-854976</v>
      </c>
      <c s="5" r="C19" t="n">
        <v>-996424</v>
      </c>
      <c s="5" r="D19" t="n">
        <v>-1426539</v>
      </c>
      <c s="5" r="E19" t="n">
        <v>-2013802</v>
      </c>
    </row>
    <row spans="1:5" r="20">
      <c s="3" r="A20" t="s">
        <v>92</v>
      </c>
    </row>
    <row spans="1:5" r="21">
      <c s="4" r="A21" t="s">
        <v>93</v>
      </c>
      <c s="5" r="B21" t="n">
        <v>-278463</v>
      </c>
      <c s="5" r="C21" t="n">
        <v>0</v>
      </c>
      <c s="5" r="D21" t="n">
        <v>-278463</v>
      </c>
      <c s="5" r="E21" t="n">
        <v>0</v>
      </c>
    </row>
    <row spans="1:5" r="22">
      <c s="4" r="A22" t="s">
        <v>94</v>
      </c>
      <c s="5" r="B22" t="n">
        <v>1852884</v>
      </c>
      <c s="5" r="C22" t="n">
        <v>0</v>
      </c>
      <c s="5" r="D22" t="n">
        <v>1852884</v>
      </c>
      <c s="5" r="E22" t="n">
        <v>0</v>
      </c>
    </row>
    <row spans="1:5" r="23">
      <c s="4" r="A23" t="s">
        <v>95</v>
      </c>
      <c s="5" r="B23" t="n">
        <v>1574421</v>
      </c>
      <c s="5" r="D23" t="n">
        <v>1574421</v>
      </c>
    </row>
    <row spans="1:5" r="24">
      <c s="4" r="A24" t="s">
        <v>96</v>
      </c>
      <c s="5" r="B24" t="n">
        <v>719445</v>
      </c>
      <c s="5" r="C24" t="n">
        <v>-996424</v>
      </c>
      <c s="5" r="D24" t="n">
        <v>147883</v>
      </c>
      <c s="5" r="E24" t="n">
        <v>-2013802</v>
      </c>
    </row>
    <row spans="1:5" r="25">
      <c s="4" r="A25" t="s">
        <v>97</v>
      </c>
      <c s="5" r="B25" t="n">
        <v>8071</v>
      </c>
      <c s="5" r="C25" t="n">
        <v>40376</v>
      </c>
      <c s="5" r="D25" t="n">
        <v>51188</v>
      </c>
      <c s="5" r="E25" t="n">
        <v>85442</v>
      </c>
    </row>
    <row spans="1:5" r="26">
      <c s="4" r="A26" t="s">
        <v>98</v>
      </c>
      <c s="5" r="B26" t="n">
        <v>727516</v>
      </c>
      <c s="5" r="C26" t="n">
        <v>-956048</v>
      </c>
      <c s="5" r="D26" t="n">
        <v>199071</v>
      </c>
      <c s="5" r="E26" t="n">
        <v>-1928360</v>
      </c>
    </row>
    <row spans="1:5" r="27">
      <c s="4" r="A27" t="s">
        <v>99</v>
      </c>
      <c s="7" r="B27" t="n">
        <v>-846904</v>
      </c>
      <c s="7" r="C27" t="n">
        <v>-956048</v>
      </c>
      <c s="7" r="D27" t="n">
        <v>-1375350</v>
      </c>
      <c s="7" r="E27" t="n">
        <v>-1928360</v>
      </c>
    </row>
    <row spans="1:5" r="28">
      <c s="4" r="A28" t="s">
        <v>100</v>
      </c>
      <c s="7" r="B28" t="n">
        <v>0</v>
      </c>
      <c s="4" r="C28" t="s">
        <v>101</v>
      </c>
      <c s="4" r="D28" t="s">
        <v>101</v>
      </c>
      <c s="4" r="E28" t="s">
        <v>101</v>
      </c>
    </row>
    <row spans="1:5" r="29">
      <c s="4" r="A29" t="s">
        <v>102</v>
      </c>
      <c s="7" r="B29" t="n">
        <v>-278463</v>
      </c>
      <c s="7" r="C29" t="n">
        <v>0</v>
      </c>
      <c s="7" r="D29" t="n">
        <v>-278463</v>
      </c>
      <c s="7" r="E29" t="n">
        <v>0</v>
      </c>
    </row>
    <row spans="1:5" r="30">
      <c s="4" r="A30" t="s">
        <v>103</v>
      </c>
      <c s="7" r="B30" t="n">
        <v>0</v>
      </c>
      <c s="7" r="C30" t="n">
        <v>0</v>
      </c>
      <c s="7" r="D30" t="n">
        <v>0</v>
      </c>
      <c s="7" r="E30" t="n">
        <v>0</v>
      </c>
    </row>
    <row spans="1:5" r="31">
      <c s="4" r="A31" t="s">
        <v>104</v>
      </c>
      <c s="5" r="B31" t="n">
        <v>188069601</v>
      </c>
      <c s="5" r="C31" t="n">
        <v>150705894</v>
      </c>
      <c s="5" r="D31" t="n">
        <v>185730404</v>
      </c>
      <c s="5" r="E31" t="n">
        <v>141469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05</v>
      </c>
      <c s="2" r="B1" t="s">
        <v>1</v>
      </c>
    </row>
    <row spans="1:3" r="2">
      <c s="2" r="B2" t="s">
        <v>2</v>
      </c>
      <c s="2" r="C2" t="s">
        <v>74</v>
      </c>
    </row>
    <row spans="1:3" r="3">
      <c s="3" r="A3" t="s">
        <v>106</v>
      </c>
    </row>
    <row spans="1:3" r="4">
      <c s="4" r="A4" t="s">
        <v>96</v>
      </c>
      <c s="7" r="B4" t="n">
        <v>147883</v>
      </c>
      <c s="7" r="C4" t="n">
        <v>-2013802</v>
      </c>
    </row>
    <row spans="1:3" r="5">
      <c s="3" r="A5" t="s">
        <v>107</v>
      </c>
    </row>
    <row spans="1:3" r="6">
      <c s="4" r="A6" t="s">
        <v>94</v>
      </c>
      <c s="5" r="B6" t="n">
        <v>-1852884</v>
      </c>
      <c s="5" r="C6" t="n">
        <v>0</v>
      </c>
    </row>
    <row spans="1:3" r="7">
      <c s="4" r="A7" t="s">
        <v>108</v>
      </c>
      <c s="5" r="B7" t="n">
        <v>77500</v>
      </c>
      <c s="5" r="C7" t="n">
        <v>521718</v>
      </c>
    </row>
    <row spans="1:3" r="8">
      <c s="4" r="A8" t="s">
        <v>109</v>
      </c>
      <c s="5" r="B8" t="n">
        <v>0</v>
      </c>
      <c s="5" r="C8" t="n">
        <v>-480000</v>
      </c>
    </row>
    <row spans="1:3" r="9">
      <c s="4" r="A9" t="s">
        <v>110</v>
      </c>
      <c s="5" r="B9" t="n">
        <v>224555</v>
      </c>
      <c s="5" r="C9" t="n">
        <v>0</v>
      </c>
    </row>
    <row spans="1:3" r="10">
      <c s="4" r="A10" t="s">
        <v>111</v>
      </c>
      <c s="5" r="B10" t="n">
        <v>4846</v>
      </c>
      <c s="5" r="C10" t="n">
        <v>32119</v>
      </c>
    </row>
    <row spans="1:3" r="11">
      <c s="4" r="A11" t="s">
        <v>112</v>
      </c>
      <c s="5" r="B11" t="n">
        <v>0</v>
      </c>
      <c s="5" r="C11" t="n">
        <v>-12000</v>
      </c>
    </row>
    <row spans="1:3" r="12">
      <c s="3" r="A12" t="s">
        <v>113</v>
      </c>
    </row>
    <row spans="1:3" r="13">
      <c s="4" r="A13" t="s">
        <v>114</v>
      </c>
      <c s="5" r="B13" t="n">
        <v>-217362</v>
      </c>
      <c s="5" r="C13" t="n">
        <v>-138997</v>
      </c>
    </row>
    <row spans="1:3" r="14">
      <c s="4" r="A14" t="s">
        <v>32</v>
      </c>
      <c s="5" r="B14" t="n">
        <v>5992</v>
      </c>
      <c s="5" r="C14" t="n">
        <v>610</v>
      </c>
    </row>
    <row spans="1:3" r="15">
      <c s="4" r="A15" t="s">
        <v>41</v>
      </c>
      <c s="5" r="B15" t="n">
        <v>-351006</v>
      </c>
      <c s="5" r="C15" t="n">
        <v>24185</v>
      </c>
    </row>
    <row spans="1:3" r="16">
      <c s="4" r="A16" t="s">
        <v>115</v>
      </c>
      <c s="5" r="B16" t="n">
        <v>415292</v>
      </c>
      <c s="5" r="C16" t="n">
        <v>0</v>
      </c>
    </row>
    <row spans="1:3" r="17">
      <c s="4" r="A17" t="s">
        <v>116</v>
      </c>
      <c s="5" r="B17" t="n">
        <v>-1545183</v>
      </c>
      <c s="5" r="C17" t="n">
        <v>-2066167</v>
      </c>
    </row>
    <row spans="1:3" r="18">
      <c s="3" r="A18" t="s">
        <v>117</v>
      </c>
    </row>
    <row spans="1:3" r="19">
      <c s="4" r="A19" t="s">
        <v>118</v>
      </c>
      <c s="5" r="B19" t="n">
        <v>-67163</v>
      </c>
      <c s="5" r="C19" t="n">
        <v>-6255</v>
      </c>
    </row>
    <row spans="1:3" r="20">
      <c s="4" r="A20" t="s">
        <v>115</v>
      </c>
      <c s="5" r="B20" t="n">
        <v>57526</v>
      </c>
      <c s="5" r="C20" t="n">
        <v>0</v>
      </c>
    </row>
    <row spans="1:3" r="21">
      <c s="4" r="A21" t="s">
        <v>119</v>
      </c>
      <c s="5" r="B21" t="n">
        <v>-9637</v>
      </c>
      <c s="5" r="C21" t="n">
        <v>-6255</v>
      </c>
    </row>
    <row spans="1:3" r="22">
      <c s="3" r="A22" t="s">
        <v>120</v>
      </c>
    </row>
    <row spans="1:3" r="23">
      <c s="4" r="A23" t="s">
        <v>121</v>
      </c>
      <c s="5" r="B23" t="n">
        <v>-37395</v>
      </c>
      <c s="5" r="C23" t="n">
        <v>119995</v>
      </c>
    </row>
    <row spans="1:3" r="24">
      <c s="4" r="A24" t="s">
        <v>122</v>
      </c>
      <c s="5" r="B24" t="n">
        <v>51663</v>
      </c>
      <c s="5" r="C24" t="n">
        <v>0</v>
      </c>
    </row>
    <row spans="1:3" r="25">
      <c s="4" r="A25" t="s">
        <v>123</v>
      </c>
      <c s="5" r="B25" t="n">
        <v>0</v>
      </c>
      <c s="5" r="C25" t="n">
        <v>200000</v>
      </c>
    </row>
    <row spans="1:3" r="26">
      <c s="4" r="A26" t="s">
        <v>124</v>
      </c>
      <c s="5" r="B26" t="n">
        <v>97640</v>
      </c>
      <c s="5" r="C26" t="n">
        <v>0</v>
      </c>
    </row>
    <row spans="1:3" r="27">
      <c s="4" r="A27" t="s">
        <v>125</v>
      </c>
      <c s="5" r="B27" t="n">
        <v>110566</v>
      </c>
      <c s="5" r="C27" t="n">
        <v>993474</v>
      </c>
    </row>
    <row spans="1:3" r="28">
      <c s="4" r="A28" t="s">
        <v>126</v>
      </c>
      <c s="5" r="B28" t="n">
        <v>1439250</v>
      </c>
      <c s="5" r="C28" t="n">
        <v>0</v>
      </c>
    </row>
    <row spans="1:3" r="29">
      <c s="4" r="A29" t="s">
        <v>53</v>
      </c>
      <c s="5" r="B29" t="n">
        <v>0</v>
      </c>
      <c s="5" r="C29" t="n">
        <v>620050</v>
      </c>
    </row>
    <row spans="1:3" r="30">
      <c s="4" r="A30" t="s">
        <v>127</v>
      </c>
      <c s="5" r="B30" t="n">
        <v>1661724</v>
      </c>
      <c s="5" r="C30" t="n">
        <v>1933519</v>
      </c>
    </row>
    <row spans="1:3" r="31">
      <c s="4" r="A31" t="s">
        <v>128</v>
      </c>
      <c s="5" r="B31" t="n">
        <v>106904</v>
      </c>
      <c s="5" r="C31" t="n">
        <v>-139170</v>
      </c>
    </row>
    <row spans="1:3" r="32">
      <c s="4" r="A32" t="s">
        <v>129</v>
      </c>
      <c s="5" r="B32" t="n">
        <v>673092</v>
      </c>
      <c s="5" r="C32" t="n">
        <v>781569</v>
      </c>
    </row>
    <row spans="1:3" r="33">
      <c s="4" r="A33" t="s">
        <v>130</v>
      </c>
      <c s="7" r="B33" t="n">
        <v>779996</v>
      </c>
      <c s="7" r="C33" t="n">
        <v>642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1. DESCRIPTION OF BUSINESS</vt:lpstr>
      <vt:lpstr>2. SUMMARY OF SIGNIFICANT ACCOU</vt:lpstr>
      <vt:lpstr>3. GOING CONCERN</vt:lpstr>
      <vt:lpstr>4. ACQUISITIONS &amp; GOODWILL</vt:lpstr>
      <vt:lpstr>5. CONVERTIBLE NOTES PAYABLE</vt:lpstr>
      <vt:lpstr>6. NOTES PAYABLE</vt:lpstr>
      <vt:lpstr>7. CAPITAL STOCK TRANSACTIONS</vt:lpstr>
      <vt:lpstr>8. DISCONTINUED OPERATION</vt:lpstr>
      <vt:lpstr>9. RELATED PARTY TRANSACTIONS</vt:lpstr>
      <vt:lpstr>10. LITIGATION</vt:lpstr>
      <vt:lpstr>2. SUMMARY OF SIGNIFICANT ACC16</vt:lpstr>
      <vt:lpstr>4. ACQUISITION &amp; GOODWILL (Tabl</vt:lpstr>
      <vt:lpstr>7. CAPITAL STOCK TRANSACTIONS (</vt:lpstr>
      <vt:lpstr>8. DISCONTINUED OPERATION (Tabl</vt:lpstr>
      <vt:lpstr>9. RELATED PARTY TRANSACTIONS (</vt:lpstr>
      <vt:lpstr>1. DESCRIPTION OF BUSINESS (Det</vt:lpstr>
      <vt:lpstr>2. SUMMARY OF SIGNIFICANT ACC22</vt:lpstr>
      <vt:lpstr>3. GOING CONCERN (Details Narra</vt:lpstr>
      <vt:lpstr>4. ACQUISITIONS &amp; GOODWILL (Det</vt:lpstr>
      <vt:lpstr>4. ACQUISITIONS &amp; GOODWILL (D25</vt:lpstr>
      <vt:lpstr>5. CONVERTIBLE NOTES PAYABLE (D</vt:lpstr>
      <vt:lpstr>6. NOTES PAYABLE (Detail Narrat</vt:lpstr>
      <vt:lpstr>7. CAPITAL STOCK TRANSACTIONS28</vt:lpstr>
      <vt:lpstr>7. CAPITAL STOCK TRANSACTIONS29</vt:lpstr>
      <vt:lpstr>7. CAPITAL STOCK TRANSACTIONS30</vt:lpstr>
      <vt:lpstr>8. DISCONTINUED OPERATION (Deta</vt:lpstr>
      <vt:lpstr>8. DISCONTINUED OPERATION (De32</vt:lpstr>
      <vt:lpstr>9. RELATED PARTY TRANSACTIONS33</vt:lpstr>
      <vt:lpstr>9. RELATED PARTY TRANSACTIONS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2:53Z</dcterms:created>
  <dcterms:modified xmlns:dcterms="http://purl.org/dc/terms/" xmlns:xsi="http://www.w3.org/2001/XMLSchema-instance" xsi:type="dcterms:W3CDTF">2015-08-19T16:32:53Z</dcterms:modified>
  <dc:title xmlns:dc="http://purl.org/dc/elements/1.1/">Untitled</dc:title>
  <dc:description xmlns:dc="http://purl.org/dc/elements/1.1/"/>
  <dc:subject xmlns:dc="http://purl.org/dc/elements/1.1/"/>
  <cp:keywords/>
  <cp:category/>
</cp:coreProperties>
</file>